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ORGANIZATION AND NATURE OF B" sheetId="7" state="visible" r:id="rId7"/>
    <sheet xmlns:r="http://schemas.openxmlformats.org/officeDocument/2006/relationships" name="2. SUMMARY OF SIGNIFICANT ACCOU" sheetId="8" state="visible" r:id="rId8"/>
    <sheet xmlns:r="http://schemas.openxmlformats.org/officeDocument/2006/relationships" name="3. ASSET ACQUISITION" sheetId="9" state="visible" r:id="rId9"/>
    <sheet xmlns:r="http://schemas.openxmlformats.org/officeDocument/2006/relationships" name="4. BASIC AND DILUTED INCOME AND" sheetId="10" state="visible" r:id="rId10"/>
    <sheet xmlns:r="http://schemas.openxmlformats.org/officeDocument/2006/relationships" name="5. STOCKHOLDERS' EQUITY" sheetId="11" state="visible" r:id="rId11"/>
    <sheet xmlns:r="http://schemas.openxmlformats.org/officeDocument/2006/relationships" name="6. COMMITMENTS AND CONTINGENCIE" sheetId="12" state="visible" r:id="rId12"/>
    <sheet xmlns:r="http://schemas.openxmlformats.org/officeDocument/2006/relationships" name="7. LINE OF CREDIT" sheetId="13" state="visible" r:id="rId13"/>
    <sheet xmlns:r="http://schemas.openxmlformats.org/officeDocument/2006/relationships" name="8. INCOME TAXES" sheetId="14" state="visible" r:id="rId14"/>
    <sheet xmlns:r="http://schemas.openxmlformats.org/officeDocument/2006/relationships" name="9. LEGAL PROCEEDINGS" sheetId="15" state="visible" r:id="rId15"/>
    <sheet xmlns:r="http://schemas.openxmlformats.org/officeDocument/2006/relationships" name="10. MAJOR CUSTOMERS_SUPPLIERS" sheetId="16" state="visible" r:id="rId16"/>
    <sheet xmlns:r="http://schemas.openxmlformats.org/officeDocument/2006/relationships" name="11. DEFINED CONTRIBUTION EMPLOY" sheetId="17" state="visible" r:id="rId17"/>
    <sheet xmlns:r="http://schemas.openxmlformats.org/officeDocument/2006/relationships" name="12. BUSINESS SEGMENTS"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3. ASSET ACQUISITION (Tables)" sheetId="22" state="visible" r:id="rId22"/>
    <sheet xmlns:r="http://schemas.openxmlformats.org/officeDocument/2006/relationships" name="4. BASIC AND DILUTED INCOME A_2" sheetId="23" state="visible" r:id="rId23"/>
    <sheet xmlns:r="http://schemas.openxmlformats.org/officeDocument/2006/relationships" name="5. STOCKHOLDERS' EQUITY (Tables" sheetId="24" state="visible" r:id="rId24"/>
    <sheet xmlns:r="http://schemas.openxmlformats.org/officeDocument/2006/relationships" name="6. COMMITMENTS AND CONTINGENC_2" sheetId="25" state="visible" r:id="rId25"/>
    <sheet xmlns:r="http://schemas.openxmlformats.org/officeDocument/2006/relationships" name="8. INCOME TAXES (Tables)" sheetId="26" state="visible" r:id="rId26"/>
    <sheet xmlns:r="http://schemas.openxmlformats.org/officeDocument/2006/relationships" name="12. BUSINESS SEGMENTS (Tables)" sheetId="27" state="visible" r:id="rId27"/>
    <sheet xmlns:r="http://schemas.openxmlformats.org/officeDocument/2006/relationships" name="13. SUBSEQUENT EVENTS (Tables)" sheetId="28" state="visible" r:id="rId28"/>
    <sheet xmlns:r="http://schemas.openxmlformats.org/officeDocument/2006/relationships" name="2. SUMMARY OF SIGNIFICANT ACC_4" sheetId="29" state="visible" r:id="rId29"/>
    <sheet xmlns:r="http://schemas.openxmlformats.org/officeDocument/2006/relationships" name="2. SUMMARY OF SIGNIFICANT ACC_5" sheetId="30" state="visible" r:id="rId30"/>
    <sheet xmlns:r="http://schemas.openxmlformats.org/officeDocument/2006/relationships" name="2. SUMMARY OF SIGNIFICANT ACC_6" sheetId="31" state="visible" r:id="rId31"/>
    <sheet xmlns:r="http://schemas.openxmlformats.org/officeDocument/2006/relationships" name="2. SUMMARY OF SIGNIFICANT ACC_7" sheetId="32" state="visible" r:id="rId32"/>
    <sheet xmlns:r="http://schemas.openxmlformats.org/officeDocument/2006/relationships" name="2. SUMMARY OF SIGNIFICANT ACC_8" sheetId="33" state="visible" r:id="rId33"/>
    <sheet xmlns:r="http://schemas.openxmlformats.org/officeDocument/2006/relationships" name="2. SUMMARY OF SIGNIFICANT ACC_9" sheetId="34" state="visible" r:id="rId34"/>
    <sheet xmlns:r="http://schemas.openxmlformats.org/officeDocument/2006/relationships" name="2. SUMMARY OF SIGNIFICANT AC_10" sheetId="35" state="visible" r:id="rId35"/>
    <sheet xmlns:r="http://schemas.openxmlformats.org/officeDocument/2006/relationships" name="2. SUMMARY OF SIGNIFICANT AC_11" sheetId="36" state="visible" r:id="rId36"/>
    <sheet xmlns:r="http://schemas.openxmlformats.org/officeDocument/2006/relationships" name="3. ASSETS ACQUISITION (Details)" sheetId="37" state="visible" r:id="rId37"/>
    <sheet xmlns:r="http://schemas.openxmlformats.org/officeDocument/2006/relationships" name="4. BASIC AND DILUTED INCOME A_3" sheetId="38" state="visible" r:id="rId38"/>
    <sheet xmlns:r="http://schemas.openxmlformats.org/officeDocument/2006/relationships" name="5. STOCKHOLDERS' EQUITY (Detail" sheetId="39" state="visible" r:id="rId39"/>
    <sheet xmlns:r="http://schemas.openxmlformats.org/officeDocument/2006/relationships" name="5. STOCKHOLDERS' EQUITY (Deta_2" sheetId="40" state="visible" r:id="rId40"/>
    <sheet xmlns:r="http://schemas.openxmlformats.org/officeDocument/2006/relationships" name="5. STOCKHOLDERS' EQUITY (Deta_3" sheetId="41" state="visible" r:id="rId41"/>
    <sheet xmlns:r="http://schemas.openxmlformats.org/officeDocument/2006/relationships" name="6. COMMITMENTS AND CONTINGENC_3" sheetId="42" state="visible" r:id="rId42"/>
    <sheet xmlns:r="http://schemas.openxmlformats.org/officeDocument/2006/relationships" name="6. COMMITMENTS AND CONTINGENC_4" sheetId="43" state="visible" r:id="rId43"/>
    <sheet xmlns:r="http://schemas.openxmlformats.org/officeDocument/2006/relationships" name="7. LINE OF CREDIT (Details Narr" sheetId="44" state="visible" r:id="rId44"/>
    <sheet xmlns:r="http://schemas.openxmlformats.org/officeDocument/2006/relationships" name="8. INCOME TAXES (Details)" sheetId="45" state="visible" r:id="rId45"/>
    <sheet xmlns:r="http://schemas.openxmlformats.org/officeDocument/2006/relationships" name="8. INCOME TAXES (Details 1)" sheetId="46" state="visible" r:id="rId46"/>
    <sheet xmlns:r="http://schemas.openxmlformats.org/officeDocument/2006/relationships" name="8. INCOME TAXES (Details 2)" sheetId="47" state="visible" r:id="rId47"/>
    <sheet xmlns:r="http://schemas.openxmlformats.org/officeDocument/2006/relationships" name="10. MAJOR CUSTOMERS_SUPPLIERS (" sheetId="48" state="visible" r:id="rId48"/>
    <sheet xmlns:r="http://schemas.openxmlformats.org/officeDocument/2006/relationships" name="11. DEFINED CONTRIBUTION EMPL_2" sheetId="49" state="visible" r:id="rId49"/>
    <sheet xmlns:r="http://schemas.openxmlformats.org/officeDocument/2006/relationships" name="12. BUSINESS SEGMENTS (Details)" sheetId="50" state="visible" r:id="rId50"/>
    <sheet xmlns:r="http://schemas.openxmlformats.org/officeDocument/2006/relationships" name="12. BUSINESS SEGMENTS (Details " sheetId="51" state="visible" r:id="rId51"/>
    <sheet xmlns:r="http://schemas.openxmlformats.org/officeDocument/2006/relationships" name="13. SUBSEQUENT EVENTS (Details)" sheetId="52" state="visible" r:id="rId52"/>
    <sheet xmlns:r="http://schemas.openxmlformats.org/officeDocument/2006/relationships" name="13. SUBSEQUENT EVENTS (Details " sheetId="53" state="visible" r:id="rId53"/>
  </sheets>
  <definedNames/>
  <calcPr calcId="124519" fullCalcOnLoad="1"/>
</workbook>
</file>

<file path=xl/sharedStrings.xml><?xml version="1.0" encoding="utf-8"?>
<sst xmlns="http://schemas.openxmlformats.org/spreadsheetml/2006/main" uniqueCount="456">
  <si>
    <t>Document and Entity Information - USD ($)</t>
  </si>
  <si>
    <t>12 Months Ended</t>
  </si>
  <si>
    <t>Dec. 31, 2018</t>
  </si>
  <si>
    <t>Mar. 10, 2019</t>
  </si>
  <si>
    <t>Jun. 30, 2018</t>
  </si>
  <si>
    <t>Document And Entity Information</t>
  </si>
  <si>
    <t>Entity Registrant Name</t>
  </si>
  <si>
    <t>Lifeloc Technologies, Inc</t>
  </si>
  <si>
    <t>Entity Central Index Key</t>
  </si>
  <si>
    <t>000149313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t>
  </si>
  <si>
    <t>Accounts receivable, net</t>
  </si>
  <si>
    <t>Inventories, net</t>
  </si>
  <si>
    <t>Income taxes receivable</t>
  </si>
  <si>
    <t>Prepaid expenses and other</t>
  </si>
  <si>
    <t>Total current assets</t>
  </si>
  <si>
    <t>PROPERTY AND EQUIPMENT, at cost:</t>
  </si>
  <si>
    <t>Land</t>
  </si>
  <si>
    <t>Building</t>
  </si>
  <si>
    <t>Real-time Alcohol Detection And Recognition equipment and software</t>
  </si>
  <si>
    <t>Production equipment and software</t>
  </si>
  <si>
    <t>Training courses</t>
  </si>
  <si>
    <t>Office equipment and software</t>
  </si>
  <si>
    <t>Sales and marketing equipment</t>
  </si>
  <si>
    <t>Research and development equipment and software</t>
  </si>
  <si>
    <t>Less accumulated depreciation</t>
  </si>
  <si>
    <t>Total property and equipment, net</t>
  </si>
  <si>
    <t>OTHER ASSETS:</t>
  </si>
  <si>
    <t>Patents, net</t>
  </si>
  <si>
    <t>Deposits and other</t>
  </si>
  <si>
    <t>Deferred taxes</t>
  </si>
  <si>
    <t>Total other assets</t>
  </si>
  <si>
    <t>Total assets</t>
  </si>
  <si>
    <t>CURRENT LIABILITIES:</t>
  </si>
  <si>
    <t>Accounts payable</t>
  </si>
  <si>
    <t>Term loan payable, current portion</t>
  </si>
  <si>
    <t>Customer deposits</t>
  </si>
  <si>
    <t>Accrued expenses</t>
  </si>
  <si>
    <t>Deferred revenue, current portion</t>
  </si>
  <si>
    <t>Reserve for warranty expense</t>
  </si>
  <si>
    <t>Total current liabilities</t>
  </si>
  <si>
    <t>TERM LOAN PAYABLE, net of current portion and debt issuance costs</t>
  </si>
  <si>
    <t>DEFERRED REVENUE, net of current portion</t>
  </si>
  <si>
    <t>COMMITMENTS AND CONTINGENCIES</t>
  </si>
  <si>
    <t xml:space="preserve"> </t>
  </si>
  <si>
    <t>STOCKHOLDERS' EQUITY:</t>
  </si>
  <si>
    <t>Common stock, no par value; 50,000,000 shares authorized, 2,454,116 shares outstanding</t>
  </si>
  <si>
    <t>Retained earnings</t>
  </si>
  <si>
    <t>Total stockholders' equity</t>
  </si>
  <si>
    <t>Total liabilities and stockholders' equity</t>
  </si>
  <si>
    <t>Balance Sheets (Parenthetical) - $ / shares</t>
  </si>
  <si>
    <t>Common stock, par value</t>
  </si>
  <si>
    <t>Common stock, authorized shares</t>
  </si>
  <si>
    <t>Common stock, outstanding shares</t>
  </si>
  <si>
    <t>Statements of Income - USD ($)</t>
  </si>
  <si>
    <t>REVENUES:</t>
  </si>
  <si>
    <t>Product sales</t>
  </si>
  <si>
    <t>Royalties</t>
  </si>
  <si>
    <t>Rental income</t>
  </si>
  <si>
    <t>Total</t>
  </si>
  <si>
    <t>COST OF SALES</t>
  </si>
  <si>
    <t>GROSS PROFIT</t>
  </si>
  <si>
    <t>OPERATING EXPENSES:</t>
  </si>
  <si>
    <t>Research and development</t>
  </si>
  <si>
    <t>Sales and marketing</t>
  </si>
  <si>
    <t>General and administrative</t>
  </si>
  <si>
    <t>OPERATING INCOME</t>
  </si>
  <si>
    <t>OTHER INCOME (EXPENSE):</t>
  </si>
  <si>
    <t>Interest income</t>
  </si>
  <si>
    <t>Interest expense</t>
  </si>
  <si>
    <t>NET INCOME BEFORE PROVISION FOR TAXES</t>
  </si>
  <si>
    <t>(PROVISION FOR) FEDERAL AND STATE INCOME TAXES</t>
  </si>
  <si>
    <t>NET INCOME</t>
  </si>
  <si>
    <t>NET INCOME PER SHARE, BASIC</t>
  </si>
  <si>
    <t>NET INCOME PER SHARE, DILUTED</t>
  </si>
  <si>
    <t>WEIGHTED AVERAGE SHARES, BASIC</t>
  </si>
  <si>
    <t>WEIGHTED AVERAGE SHARES, DILUTED</t>
  </si>
  <si>
    <t>Statement of Stockholders' Equity - USD ($)</t>
  </si>
  <si>
    <t>Common Stock</t>
  </si>
  <si>
    <t>Retained Earnings</t>
  </si>
  <si>
    <t>Begning Balance, Amount at Dec. 31, 2016</t>
  </si>
  <si>
    <t>Begning Balance, Shares at Dec. 31, 2016</t>
  </si>
  <si>
    <t>Net income</t>
  </si>
  <si>
    <t>Stock based compensation expense related to stock options</t>
  </si>
  <si>
    <t>Ending Balance, Amount at Dec. 31, 2017</t>
  </si>
  <si>
    <t>Ending Balance, Shares at Dec. 31, 2017</t>
  </si>
  <si>
    <t>Ending Balance, Amount at Dec. 31, 2018</t>
  </si>
  <si>
    <t>Ending Balance, Shares at Dec. 31, 2018</t>
  </si>
  <si>
    <t>Statements of Cash Flows - USD ($)</t>
  </si>
  <si>
    <t>CASH FLOWS FROM OPERATING ACTIVITIES:</t>
  </si>
  <si>
    <t>Adjustments to reconcile net income to net cash provided from (used in) operating activities</t>
  </si>
  <si>
    <t>Depreciation and amortization</t>
  </si>
  <si>
    <t>Provision for doubtful accounts, net change</t>
  </si>
  <si>
    <t>Provision for inventory obsolescence, net change</t>
  </si>
  <si>
    <t>Deferred taxes, net change</t>
  </si>
  <si>
    <t>Reserve for warranty expense, net change</t>
  </si>
  <si>
    <t>Changes in operating assets and liabilities-</t>
  </si>
  <si>
    <t>Accounts receivable</t>
  </si>
  <si>
    <t>Inventories</t>
  </si>
  <si>
    <t>Deferred revenue</t>
  </si>
  <si>
    <t>Net cash provided from (used in) operating activities</t>
  </si>
  <si>
    <t>CASH FLOWS FROM INVESTING ACTIVITIES:</t>
  </si>
  <si>
    <t>Purchases of property and equipment</t>
  </si>
  <si>
    <t>Cash paid for equipment and software acquired in asset acquisition</t>
  </si>
  <si>
    <t>Cash paid for patents and patent applications acquired in asset acquisition</t>
  </si>
  <si>
    <t>Patent filing expense</t>
  </si>
  <si>
    <t>Net cash (used in) investing activities</t>
  </si>
  <si>
    <t>CASH FLOWS FROM FINANCING ACTIVITIES:</t>
  </si>
  <si>
    <t>Principal payments made on term loan</t>
  </si>
  <si>
    <t>Net cash (used in) financing activities</t>
  </si>
  <si>
    <t>NET INCREASE (DECREASE) IN CASH AND CASH EQUIVALENTS</t>
  </si>
  <si>
    <t>CASH AND CASH EQUIVALENTS, BEGINNING OF PERIOD</t>
  </si>
  <si>
    <t>CASH AND CASH EQUIVALENTS, END OF PERIOD</t>
  </si>
  <si>
    <t>SUPPLEMENTAL INFORMATION:</t>
  </si>
  <si>
    <t>Cash paid for interest</t>
  </si>
  <si>
    <t>Cash paid for income tax</t>
  </si>
  <si>
    <t>1. ORGANIZATION AND NATURE OF BUSINESS</t>
  </si>
  <si>
    <t>Organization, Consolidation and Presentation of Financial Statements [Abstract]</t>
  </si>
  <si>
    <t>ORGANIZATION AND NATURE OF BUSINESS</t>
  </si>
  <si>
    <t xml:space="preserve">Lifeloc Technologies, Inc. ("Lifeloc"
or the "Company")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www.stsfirst.com and
lifeguardbreathtester.com </t>
  </si>
  <si>
    <t>2. SUMMARY OF SIGNIFICANT ACCOUNTING POLICIES</t>
  </si>
  <si>
    <t>Accounting Policies [Abstract]</t>
  </si>
  <si>
    <t>SUMMARY OF SIGNIFICANT ACCOUNTING POLICIES</t>
  </si>
  <si>
    <t xml:space="preserve">Use of Estimates in the Preparation of
Financial Statements. Debt Issuance Costs Simplifying the Presentation of Debt Issuance Costs Deferred Taxes Balance
Sheet Classification of Deferred Taxes (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Cash and Cash Equivalents. Fair Value of Financial Instruments. Concentration of Credit Risk. We have no significant off-balance sheet
concentrations of credit risk such as foreign exchange contracts, options contracts or other foreign hedging arrangements. Accounts Receivable
Years Ended December 31 2018 2017
Balance, beginning of year $ 35,000 $ 35,000
Provision for estimated losses (7,583 ) 10,669
Recovery (write-off) of uncollectible accounts 2,583 (10,669 )
Balance, end of year $ 30,000 $ 35,000 The net accounts receivable balance at December
31, 2018 of $675,136 included an account from one customer of $181,701 (27%), $84,964 from a second customer (13%), and no more
than 10% from any other single customer. The net accounts receivable balance at December 31, 2017 of $593,326 included an
account from one customer of $156,960 (26%) and no more than 10% from any other single customer. Inventories.
2018 2017
Raw materials &amp; deposits $ 937,276 $ 809,867
Work-in-process 37,338 181,976
Finished goods 435,993 243,260
Total gross inventories 1,410,607 1,235,103
Less reserve for obsolescence (120,000 ) (60,000 )
Total net inventories $ 1,290,607 $ 1,175,103 A summary of the activity in our inventory
reserve for obsolescence is as follows:
Years Ended December 31 2018 2017
Balance, beginning of year $ 60,000 $ 87,500
Provision for estimated obsolescence 105,092 21,965
Write-off of obsolete inventory (45,092 ) (49,465 )
Balance, end of year $ 120,000 $ 60,000 Property and Equipment. Long-Lived Assets. Patents.
2018 2017
Patents issued $ 88,855 $ 90,508
Patent applications 17,903 24,321
Patents and patent applications acquired in asset acquisition 100,000 100,000
Accumulated amortization (48,611 ) (37,585 )
Total net patents $ 158,147 $ 177,244 Deposits and Other Assets Accrued Expenses
2018 2017
Compensation $ 163,814 $ 139,841
Property and other taxes 61,538 96,097
Rebates 25,560 28,352
$ 250,912 $ 264,290 Product Warranty Reserve
Years Ended December 31 2018 2017
Balance, beginning of year $ 40,000 $ 40,000
Provision for estimated warranty claims 29,295 38,153
Claims made (29,295 ) (38,153 )
Balance, end of year $ 40,000 $ 40,000 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we did not have any interest or penalties or any significant uncertain tax positions. Revenue Recognition. Revenue from Contracts with Customers (Topic 606). Revenue from product sales and suppli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Customer deposits are initially recorded as a liability and recognized as revenue when the
product is shipped and title has passed to the customer. Topic 606 requires the disaggregation of
revenue into broad categories, which we have defined as shown below.
Year Ended December 31,
Product sales: 2018 2017
Product sales and supplies $ 7,373,820 $ 6,910,773
Training, certification and data recording 634,567 597,190
Service plans and equipment rental 95,616 121,511
Product sales subtotal 8,104,003 7,629,474
Royalties 247,765 289,588
Rental income 85,886 71,676
Total revenues $ 8,437,654 $ 7,990,738 Service plans and equipment rental, as well
as Training, certification and data recording, include 12 months of revenue in the year ended December 31, 2018 attributable to
the assets related to the Real-time Alcohol Detection and Recognition product (“R.A.D.A.R.”), which we acquired in
March 2017, whereas only 10 months of revenue from the R.A.D.A.R. assets are included in the same period a year ago. Deferred Revenue. Grants Rebates. Recent Accounting Pronouncements In January 2016, the FASB issued ASU No.
2016-01, Recognition and Measurement of Financial Assets and Financial Liabilities In February 2016, the FASB issued ASU No.
2016-02, Leases (Topic 842) Research and Development Expenses 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18 and 2017 was $17,469 and $22,857 respectively. Stock-based compensation expense related
to employee stock options under ASC 718 is allocated to General and Administrative Expense when incurred. Segment Reporting. Basic and Diluted Income and Loss per
Common Share. Earnings Per Share </t>
  </si>
  <si>
    <t>3. ASSET ACQUISITION</t>
  </si>
  <si>
    <t>Business Combinations [Abstract]</t>
  </si>
  <si>
    <t>ASSET ACQUISITION</t>
  </si>
  <si>
    <t xml:space="preserve">In March 2017 we acquired all of the assets
related to R.A.D.A.R.® from Track Group, Inc. (“TRCK”) for $860,000 in cash. Based on Level 3 inputs, which
consisted of estimates of future cash flows, return on investment analyses, and replacement costs, the purchase price was allocated
as follows:
Asset Allocation Depreciable Life and Method Estimated Future Annual Depreciation
Software $ 396,948 15 years; straight line $ 26,463
Rental equipment 172,500 5 years; double declining balance Varies
Inventory 178,052 N/A N/A
Patents and patent applications 100,000 15 years; straight line $ 6,667
Production equipment 12,500 5 years; double declining balance Varies
Total $ 860,000 The purpose of this acquisition was to expand our offering of
substance abuse monitoring services. </t>
  </si>
  <si>
    <t>4. BASIC AND DILUTED INCOME AND LOSS PER COMMON SHARE</t>
  </si>
  <si>
    <t>Earnings Per Share, Basic and Diluted [Abstract]</t>
  </si>
  <si>
    <t>BASIC AND DILUTED INCOME AND LOSS PER COMMON SHARE</t>
  </si>
  <si>
    <t xml:space="preserve">We report both basic and diluted net income
per common share. Basic net income per common share is computed by dividing net income for the period by the weighted
average number of common shares outstanding for the period. Diluted net income per common share is computed by dividing
the net income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per common share:
Years Ended
December 31, 2018 December 31, 2017
Net income $ 217,164 $ 14,603
Weighted average shares-basic 2,454,116 2,454,116
Effect of dilutive potential common shares 58,329 64,072
Weighted average shares-diluted 2,512,445 2,518,188
Net income per share-basic $ .09 $ .01
Net income per share-diluted $ .09 $ .01
Antidilutive employee stock options - - </t>
  </si>
  <si>
    <t>5. STOCKHOLDERS' EQUITY</t>
  </si>
  <si>
    <t>STOCKHOLDERS' EQUITY</t>
  </si>
  <si>
    <t xml:space="preserve">Stock Option Plan.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Options to purchase 50,000
shares of stock at $6.00 apiece were granted in 2017 and remain outstanding. Options to purchase 50,000 shares of stock at
$8.83 apiece were granted in 2016, all of which were cancelled in 2017.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December 31, 2018 and 2017 is as
follows:
STOCK OPTIONS OUTSTANDING
Number Outstanding
Weighted Average Exercise Price Per Share
BALANCE AT DECEMBER 31, 2016 85,500 $ 6.13
Granted 50,000 -
Exercised - -
Forfeited/expired (75,500 ) -
BALANCE AT DECEMBER 31, 2017 60,000 $ 5.39
Granted - -
Exercised - -
Forfeited/expired (10,000 ) -
BALANCE AT DECEMBER 31, 2018 50,000 $ 6.00 The following table summarizes information about employee
stock options outstanding and exercisable at December 31, 2018:
STOCK OPTIONS OUTSTANDING STOCK OPTIONS EXERCISABLE
Range of Exercise Prices
Number Outstanding
Weighted-Average Remaining Contractual Life (in Years)
Weighted-Average Exercise Price per Share
Number Exercisable
Weighted-Average Exercise Price per Share
$6.00 50,000 3.50 $6.00 - - The exercise price of all options granted
through December 31, 2018 has been equal to or greater than the fair market value as of the date of grant, as determined by the
Board. As of December 31, 2018, 31,000 options for our common stock remain available for grant under the 2013 Plan. Options to purchase 50,000 shares of stock
at $8.83 apiece were granted during the year ended December 31, 2016. These options were forfeited and replaced with options
to purchase 50,000 shares of stock at $6.00 apiece in 2017 in conjunction with the amendment of an employment agreement.
Vesting of these options is subject to performance achieved during the years ending December 31, 2019 and 2020. The
provisions of ASC 718-10-55 require the measurement and recognition of compensation expense for all share-based payment awards
made to our employees and directors, including employee stock options, based on estimated fair values. Share-based compensation
cost for stock options is measured at the grant date, based on the fair value as calculated by the Black-Scholes-Merton ("BSM")
option-pricing model. The BSM option pricing model requires the use of actual employee exercise behavior data and the application
of a number of assumptions, including expected volatility, risk free interest rate and expected dividends. For the options
granted in 2017, the pricing model assumptions were: risk-free interest rate 1.94%, expected life 5 years, expected volatility
29%, expected dividend rate 0%. Applying these assumptions resulted in a fair value of $87,341, which will result in stock option
expense of approximately $1,456 per month through September 30, 2022 being charged against operations with a corresponding credit
to capital. Share-based compensation cost for the year ended December 31, 2018 was $17,469 and $22,857 for the year ended December
31, 2017. No options were exercised during the years
ended December 31, 2018 and 2017. The total number of authorized shares of
common stock continues to be 50,000,000, with no change in the par value per share. </t>
  </si>
  <si>
    <t>6. COMMITMENTS AND CONTINGENCIES</t>
  </si>
  <si>
    <t>Commitments and Contingencies Disclosure [Abstract]</t>
  </si>
  <si>
    <t xml:space="preserve">Mortgage Expense
Year Amount
2019 $ 44,292
2020 45,964
2021 48,021
2022 50,005
2023 52,072
2024 1,178,528
Total 1,418,882
Less financing cost (6,328 )
Net term loan payable 1,412,554
Less current portion (43,207 )
Long term portion $ 1,369,347 Employee Severance Benefits Contractual Commitments and Purchase
Orders Regulatory Commitments </t>
  </si>
  <si>
    <t>7. LINE OF CREDIT</t>
  </si>
  <si>
    <t>Line of Credit Facility [Abstract]</t>
  </si>
  <si>
    <t>LINE OF CREDIT</t>
  </si>
  <si>
    <t xml:space="preserve">As part of the long-term financing of our
property purchased on October 31, 2014, we obtained a one-year $250,000 revolving line of credit facility with Bank of America,
which matured on October 31, 2015 and was extended to June 30, 2017, and bears interest at a rate equal to the LIBOR daily floating
rate of 2.39238% and 1.4375% on December 31, 2018 and 2017, respectively, plus 2.5%. The agreement was amended to increase
the amount of the line to $750,000 and extend the maturity date to June 30, 2020. The revolving line of credit facility is
secured by all personal property and assets, whether now owned or hereafter acquired, wherever located. There was no balance
due on the line of credit as of December 31, 2018 and December 31, 2017. </t>
  </si>
  <si>
    <t>8. INCOME TAXES</t>
  </si>
  <si>
    <t>Income Tax Disclosure [Abstract]</t>
  </si>
  <si>
    <t>INCOME TAXES</t>
  </si>
  <si>
    <t xml:space="preserve">We account for income taxes under ASC 740, which requires the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We have a Federal General Business Credit carryover available for 2019 of $69,603. Our income tax provision is summarized below:
Years Ended
December 31, 2018
December 31, 2017
Current:
Federal $ 12,985 $ 15,177
State 17,787 5,783
Total current 30,772 20,960
Deferred:
Federal (10,929) 41,845
State (2,410) 1,351
Total deferred (13,339) 43,196
Total $ 17,433 $ 64,156
On December 22, 2017, the new Federal tax law was signed, lowering
the corporate tax rate to 21%. The resulting change in deferred taxes is noted in the table below. The items accounting for the
difference between income taxes computed at the federal statutory rate and the provision for income taxes consists of the following:
Years Ended
December 31, 2018
December 31, 2017
Federal statutory rate $ 49,265 $ 29,706
Effect of:
State taxes, net of federal tax benefit (15,377 ) (7,134 )
Research &amp; development credit (63,954 ) (14,529 )
Federal tax rate change - 32,110
Other 47,499 24,003
Total $ 17,433 $ 64,156 The components of the deferred tax asset
are as follows:
Years Ended December 31,
2018 2017
Current Deferred Tax Assets:
Bad debt reserve $ 7,689 $ 8,971
Inventory reserve 30,756 15,378
Accrued vacation 17,610 15,830
Deferred income 13,562 16,100
Warranty reserve 10,252 10,252
Total deferred tax assets $ 79,869 $ 66,531 Our income tax returns are no longer subject
to Federal tax examinations by tax authorities for years before 2015 or state examinations for years before 2014. </t>
  </si>
  <si>
    <t>9. LEGAL PROCEEDINGS</t>
  </si>
  <si>
    <t>Legal Proceedings</t>
  </si>
  <si>
    <t>LEGAL PROCEEDINGS</t>
  </si>
  <si>
    <t xml:space="preserve">We were not involved or party to any legal
proceedings at December 31, 2018 or December 31, 2017, and therefore made no accruals for legal proceedings in either 2018 or 2017. </t>
  </si>
  <si>
    <t>10. MAJOR CUSTOMERS/SUPPLIERS</t>
  </si>
  <si>
    <t>Risks and Uncertainties [Abstract]</t>
  </si>
  <si>
    <t>MAJOR CUSTOMERS/SUPPLIERS</t>
  </si>
  <si>
    <t xml:space="preserve">We depend on sales that are generated from
our customers' ongoing usage of alcohol testing instruments. One customer contributed 7% ($630,644) to
our total sales in 2018, a second customer contributed 5% ($401,228), a third customer contributed 4% ($346,259), and no other
customer contributed more than 3%. One customer contributed 8% ($623,506) to our total sales in 2017, a second customer contributed
5% ($418,819), a third customer contributed 4% ($290,098), and no other customer contributed more than 3%. In making this
determination, we considered the federal government, state governments, local governments, and foreign governments each as a single
customer. In 2018, we depended upon three vendors
for approximately 23% of our purchases (three vendors and 35% respectively in 2017). </t>
  </si>
  <si>
    <t>11. DEFINED CONTRIBUTION EMPLOYEE BENEFIT PLAN</t>
  </si>
  <si>
    <t>Retirement Benefits [Abstract]</t>
  </si>
  <si>
    <t>DEFINED CONTRIBUTION EMPLOYEE BENEFIT PLAN</t>
  </si>
  <si>
    <t xml:space="preserve">We have adopted a 401(k) Profit Sharing
Plan ("401(k) Plan") which covers all full-time employees who have completed 3 months of full-time continuous service and
are age eighteen or older. Participants may defer up to 100% of their gross pay up to 401(k) Plan limits. Participants
are immediately vested in their contributions. We make monthly discretionary matching contributions of 3% of the total
payroll of the participating employees. In 2018 and 2017 we contributed $53,268 and $51,456 respectively. The
participants vest in Company contributions based on years of service, with a participant fully vested after six years of credited
service. </t>
  </si>
  <si>
    <t>12. BUSINESS SEGMENTS</t>
  </si>
  <si>
    <t>Segment Reporting [Abstract]</t>
  </si>
  <si>
    <t>BUSINESS SEGMENTS</t>
  </si>
  <si>
    <t xml:space="preserve">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years ended December 31, 2018 and 2017.
2018 2017
Product sales $ 8,104,003 $ 7,629,474
Royalties 247,765 289,588
Products subtotal 8,351,768 7,919,062
Rentals 85,886 71,676
Total $ 8,437,654 $ 7,990,738
Gross profit:
Product sales $ 3,547,903 $ 3,451,206
Royalties 247,765 289,588
Products subtotal 3,795,668 3,740,794
Rentals 13,583 (27,930 )
Total $ 3,809,251 $ 3,712,864
Interest expense:
Product sales $ 33,582 $ 31,827
Royalties - -
Products subtotal 33,582 31,827
Rentals 28,068 28,878
Total $ 61,650 $ 60,705
Net income (loss) before taxes:
Product sales $ 1,317 $ (154,021 )
Royalties 247,765 289,588
Products subtotal 249,082 135,567
Rentals (14,485 ) (56,808 )
Total $ 234,597 $ 78,759 There were no intersegment revenues. At December 31, 2018, $869,844 of our assets
were used in the Rentals segment, with the remainder, $7,409,837, used in the Products and unallocated segments. Future rental income and related expenses
will depend on whether existing leases are renewed. Minimum base rents for leases in place at December 31, 2018 are scheduled to
be $114,692 in 2019 and $51,168 in 2020. </t>
  </si>
  <si>
    <t>13. SUBSEQUENT EVENTS</t>
  </si>
  <si>
    <t>Subsequent Events [Abstract]</t>
  </si>
  <si>
    <t>SUBSEQUENT EVENTS</t>
  </si>
  <si>
    <t>We evaluated all of our activity and concluded
that no subsequent events have occurred that would require recognition in our financial statements or disclosure in the notes to
our financial statements, except for the following. Stock Options We granted 50,000 options to an officer
in January, 2016, which had a term of 5 years, but which only became vested if sales of $20 million and pre-tax income of 15% were
achieved in 2018. If those targets were not met until 2019, then 50% of the options would vest and the remainder canceled.
If those targets were not met until 2020, then 25% of the options would vest and the remainder canceled. On October 1, 2017
the option agreement was amended to provide a one year delay for meeting the sales and earnings targets with all other terms remaining
unchanged. On January 25, 2019 the option agreement was amended to provide for an additional target, namely, if the product
known as SpinDx™, including the marijuana breathalyzer which incorporates SpinDx™ technology, has been completed and
submitted to regulatory authorities for review by or before December 31, 2019, all of the 50,000 options will vest in full, whether
or not the sales and earnings requirements have been met. Each of the amendments to the original option agreement is deemed
a new option.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The factors used to estimate the value of
the revised option grant on January 25, 2019 and the resulting fair market value, are as follows.
Stock price $4.185
Exercise price per share $6.00
Original term (years) 3.4167
Volatility 22.00%
Annual rate of quarterly dividends None
Risk free interest rate 2.59%
Fair market value of options $14,493 Commencing in February, 2019, the monthly
charge to expense in our statement of income will be $353, with a like amount credited to common stock as stock based compensation
expense related to stock options. Total amounts of such charges and credits as a result of these option grants are:
Expense Common Stock
2019 $ 3,883 $ 3,883
2020 $ 4,242 $ 4,242
2021 $ 4,242 $ 4,242
2022 $ 2,126 $ 2,126 We believe it is probable that one of the
performance targets will be achieved in 2019, although there is no assurance of that. Assuming one of the performance targets
will be met in 2019, there will be no further charges or credits after 2019. Rental Property Lease Termination Due to a need for the space for our own
use, we agreed to release one of our tenants from their lease expiring in July 2020. Rental income in 2019 will be reduced
by $25,550, and in 2020 it will be reduced by $17,990.</t>
  </si>
  <si>
    <t>2. SUMMARY OF SIGNIFICANT ACCOUNTING POLICIES (Policies)</t>
  </si>
  <si>
    <t>Use of Estimates in the Preparation of Financial Statements</t>
  </si>
  <si>
    <t>Use of Estimates in the Preparation of
Financial Statements.</t>
  </si>
  <si>
    <t>Debt Issuance Costs</t>
  </si>
  <si>
    <t xml:space="preserve">Debt Issuance Costs Simplifying the Presentation of Debt Issuance Costs </t>
  </si>
  <si>
    <t>Deferred Taxes</t>
  </si>
  <si>
    <t xml:space="preserve">Deferred Taxes Balance
Sheet Classification of Deferred Taxes ( </t>
  </si>
  <si>
    <t>Fair Value Measurement</t>
  </si>
  <si>
    <t xml:space="preserve">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
  </si>
  <si>
    <t>Cash and Cash Equivalents</t>
  </si>
  <si>
    <t xml:space="preserve">Cash and Cash Equivalents. </t>
  </si>
  <si>
    <t>Fair Value of Financial Instruments</t>
  </si>
  <si>
    <t xml:space="preserve">Fair Value of Financial Instruments. </t>
  </si>
  <si>
    <t>Concentration of Credit Risk</t>
  </si>
  <si>
    <t xml:space="preserve">Concentration of Credit Risk. We have no significant off-balance sheet
concentrations of credit risk such as foreign exchange contracts, options contracts or other foreign hedging arrangements. </t>
  </si>
  <si>
    <t>Accounts Receivable</t>
  </si>
  <si>
    <t xml:space="preserve">Accounts Receivable
Years Ended December 31 2018 2017
Balance, beginning of year $ 35,000 $ 35,000
Provision for estimated losses (7,583 ) 10,669
Recovery (write-off) of uncollectible accounts 2,583 (10,669 )
Balance, end of year $ 30,000 $ 35,000 The net accounts receivable balance at December
31, 2018 of $675,136 included an account from one customer of $181,701 (27%), $84,964 from a second customer (13%), and no more
than 10% from any other single customer. The net accounts receivable balance at December 31, 2017 of $593,326 included an
account from one customer of $156,960 (26%) and no more than 10% from any other single customer. </t>
  </si>
  <si>
    <t xml:space="preserve">Inventories.
2018 2017
Raw materials &amp; deposits $ 937,276 $ 809,867
Work-in-process 37,338 181,976
Finished goods 435,993 243,260
Total gross inventories 1,410,607 1,235,103
Less reserve for obsolescence (120,000 ) (60,000 )
Total net inventories $ 1,290,607 $ 1,175,103 A summary of the activity in our inventory
reserve for obsolescence is as follows:
Years Ended December 31 2018 2017
Balance, beginning of year $ 60,000 $ 87,500
Provision for estimated obsolescence 105,092 21,965
Write-off of obsolete inventory (45,092 ) (49,465 )
Balance, end of year $ 120,000 $ 60,000 </t>
  </si>
  <si>
    <t>Property and Equipment</t>
  </si>
  <si>
    <t xml:space="preserve">Property and Equipment. </t>
  </si>
  <si>
    <t>Long-Lived Assets</t>
  </si>
  <si>
    <t xml:space="preserve">Long-Lived Assets. </t>
  </si>
  <si>
    <t>Patents</t>
  </si>
  <si>
    <t xml:space="preserve">Patents.
2018 2017
Patents issued $ 88,855 $ 90,508
Patent applications 17,903 24,321
Patents and patent applications acquired in asset acquisition 100,000 100,000
Accumulated amortization (48,611 ) (37,585 )
Total net patents $ 158,147 $ 177,244 </t>
  </si>
  <si>
    <t>Deposits and Other Assets</t>
  </si>
  <si>
    <t xml:space="preserve">Deposits and Other Assets </t>
  </si>
  <si>
    <t>Accrued Expenses</t>
  </si>
  <si>
    <t xml:space="preserve">Accrued Expenses
2018 2017
Compensation $ 163,814 $ 139,841
Property and other taxes 61,538 96,097
Rebates 25,560 28,352
$ 250,912 $ 264,290 </t>
  </si>
  <si>
    <t>Product Warranty Reserve</t>
  </si>
  <si>
    <t xml:space="preserve">Product Warranty Reserve
Years Ended December 31 2018 2017
Balance, beginning of year $ 40,000 $ 40,000
Provision for estimated warranty claims 29,295 38,153
Claims made (29,295 ) (38,153 )
Balance, end of year $ 40,000 $ 40,000 </t>
  </si>
  <si>
    <t>Income Taxes</t>
  </si>
  <si>
    <t xml:space="preserve">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we did not have any interest or penalties or any significant uncertain tax positions. </t>
  </si>
  <si>
    <t>Revenue Recognition</t>
  </si>
  <si>
    <t xml:space="preserve">Revenue Recognition. Revenue from Contracts with Customers (Topic 606). Revenue from product sales and suppli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Customer deposits are initially recorded as a liability and recognized as revenue when the
product is shipped and title has passed to the customer. Topic 606 requires the disaggregation of
revenue into broad categories, which we have defined as shown below.
Year Ended December 31,
Product sales: 2018 2017
Product sales and supplies $ 7,373,820 $ 6,910,773
Training, certification and data recording 634,567 597,190
Service plans and equipment rental 95,616 121,511
Product sales subtotal 8,104,003 7,629,474
Royalties 247,765 289,588
Rental income 85,886 71,676
Total revenues $ 8,437,654 $ 7,990,738 Service plans and equipment rental, as well
as Training, certification and data recording, include 12 months of revenue in the year ended December 31, 2018 attributable to
the assets related to the Real-time Alcohol Detection and Recognition product (“R.A.D.A.R.”), which we acquired in
March 2017, whereas only 10 months of revenue from the R.A.D.A.R. assets are included in the same period a year ago. </t>
  </si>
  <si>
    <t>Deferred Revenue</t>
  </si>
  <si>
    <t xml:space="preserve">Deferred Revenue. </t>
  </si>
  <si>
    <t>Grants</t>
  </si>
  <si>
    <t xml:space="preserve">Grants </t>
  </si>
  <si>
    <t>Rebates</t>
  </si>
  <si>
    <t xml:space="preserve">Rebates. </t>
  </si>
  <si>
    <t>Recent Accounting Pronouncements</t>
  </si>
  <si>
    <t xml:space="preserve">Recent Accounting Pronouncements In January 2016, the FASB issued ASU No.
2016-01, Recognition and Measurement of Financial Assets and Financial Liabilities In February 2016, the FASB issued ASU No.
2016-02, Leases (Topic 842) </t>
  </si>
  <si>
    <t>Research and Development Expenses</t>
  </si>
  <si>
    <t xml:space="preserve">Research and Development Expenses </t>
  </si>
  <si>
    <t>Stock-Based Compensation</t>
  </si>
  <si>
    <t xml:space="preserve">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18 and 2017 was $17,469 and $22,857 respectively. Stock-based compensation expense related
to employee stock options under ASC 718 is allocated to General and Administrative Expense when incurred. </t>
  </si>
  <si>
    <t>Segment Reporting</t>
  </si>
  <si>
    <t xml:space="preserve">Segment Reporting. </t>
  </si>
  <si>
    <t>Basic and Diluted Income and Loss per Common Share</t>
  </si>
  <si>
    <t xml:space="preserve">Basic and Diluted Income and Loss per
Common Share. Earnings Per Share </t>
  </si>
  <si>
    <t>2. SUMMARY OF SIGNIFICANT ACCOUNTING POLICIES (Tables)</t>
  </si>
  <si>
    <t>Schedule of allowance for doubtful accounts</t>
  </si>
  <si>
    <t xml:space="preserve">Years Ended December 31 2018 2017
Balance, beginning of year $ 35,000 $ 35,000
Provision for estimated losses (7,583 ) 10,669
Recovery (write-off) of uncollectible accounts 2,583 (10,669 )
Balance, end of year $ 30,000 $ 35,000 </t>
  </si>
  <si>
    <t xml:space="preserve">2018 2017
Raw materials &amp; deposits $ 937,276 $ 809,867
Work-in-process 37,338 181,976
Finished goods 435,993 243,260
Total gross inventories 1,410,607 1,235,103
Less reserve for obsolescence (120,000 ) (60,000 )
Total net inventories $ 1,290,607 $ 1,175,103 </t>
  </si>
  <si>
    <t>Inventory reserve</t>
  </si>
  <si>
    <t xml:space="preserve">Years Ended December 31 2018 2017
Balance, beginning of year $ 60,000 $ 87,500
Provision for estimated obsolescence 105,092 21,965
Write-off of obsolete inventory (45,092 ) (49,465 )
Balance, end of year $ 120,000 $ 60,000 </t>
  </si>
  <si>
    <t xml:space="preserve">2018 2017
Patents issued $ 88,855 $ 90,508
Patent applications 17,903 24,321
Patents and patent applications acquired in asset acquisition 100,000 100,000
Accumulated amortization (48,611 ) (37,585 )
Total net patents $ 158,147 $ 177,244 </t>
  </si>
  <si>
    <t xml:space="preserve">2018 2017
Compensation $ 163,814 $ 139,841
Property and other taxes 61,538 96,097
Rebates 25,560 28,352
$ 250,912 $ 264,290 </t>
  </si>
  <si>
    <t>Product warranty reserve</t>
  </si>
  <si>
    <t xml:space="preserve">Years Ended December 31 2018 2017
Balance, beginning of year $ 40,000 $ 40,000
Provision for estimated warranty claims 29,295 38,153
Claims made (29,295 ) (38,153 )
Balance, end of year $ 40,000 $ 40,000 </t>
  </si>
  <si>
    <t>Disaggregation of revenue</t>
  </si>
  <si>
    <t xml:space="preserve">Year Ended December 31,
Product sales: 2018 2017
Product sales and supplies $ 7,373,820 $ 6,910,773
Training, certification and data recording 634,567 597,190
Service plans and equipment rental 95,616 121,511
Product sales subtotal 8,104,003 7,629,474
Royalties 247,765 289,588
Rental income 85,886 71,676
Total revenues $ 8,437,654 $ 7,990,738 </t>
  </si>
  <si>
    <t>3. ASSET ACQUISITION (Tables)</t>
  </si>
  <si>
    <t>Allocation of purchase price</t>
  </si>
  <si>
    <t xml:space="preserve">Asset Allocation Depreciable Life and Method Estimated Future Annual Depreciation
Software $ 396,948 15 years; straight line $ 26,463
Rental equipment 172,500 5 years; double declining balance Varies
Inventory 178,052 N/A N/A
Patents and patent applications 100,000 15 years; straight line $ 6,667
Production equipment 12,500 5 years; double declining balance Varies
Total $ 860,000 </t>
  </si>
  <si>
    <t>4. BASIC AND DILUTED INCOME AND LOSS PER COMMON SHARE (Tables)</t>
  </si>
  <si>
    <t>Calculation of basic and diluted net income per common share</t>
  </si>
  <si>
    <t xml:space="preserve">Years Ended
December 31, 2018 December 31, 2017
Net income $ 217,164 $ 14,603
Weighted average shares-basic 2,454,116 2,454,116
Effect of dilutive potential common shares 58,329 64,072
Weighted average shares-diluted 2,512,445 2,518,188
Net income per share-basic $ .09 $ .01
Net income per share-diluted $ .09 $ .01
Antidilutive employee stock options - - </t>
  </si>
  <si>
    <t>5. STOCKHOLDERS' EQUITY (Tables)</t>
  </si>
  <si>
    <t>Summary of our stock option activity</t>
  </si>
  <si>
    <t xml:space="preserve">STOCK OPTIONS OUTSTANDING
Number Outstanding
Weighted Average Exercise Price Per Share
BALANCE AT DECEMBER 31, 2016 85,500 $ 6.13
Granted 50,000 -
Exercised - -
Forfeited/expired (75,500 ) -
BALANCE AT DECEMBER 31, 2017 60,000 $ 5.39
Granted - -
Exercised - -
Forfeited/expired (10,000 ) -
BALANCE AT DECEMBER 31, 2018 50,000 $ 6.00 </t>
  </si>
  <si>
    <t>Stock options outstanding and exercisable</t>
  </si>
  <si>
    <t xml:space="preserve">STOCK OPTIONS OUTSTANDING STOCK OPTIONS EXERCISABLE
Range of Exercise Prices
Number Outstanding
Weighted-Average Remaining Contractual Life (in Years)
Weighted-Average Exercise Price per Share
Number Exercisable
Weighted-Average Exercise Price per Share
$6.00 50,000 3.50 $6.00 - - </t>
  </si>
  <si>
    <t>6. COMMITMENTS AND CONTINGENCIES (Tables)</t>
  </si>
  <si>
    <t>Minimum future lease payments</t>
  </si>
  <si>
    <t xml:space="preserve">Year Amount
2019 $ 44,292
2020 45,964
2021 48,021
2022 50,005
2023 52,072
2024 1,178,528
Total 1,418,882
Less financing cost (6,328 )
Net term loan payable 1,412,554
Less current portion (43,207 )
Long term portion $ 1,369,347 </t>
  </si>
  <si>
    <t>8. INCOME TAXES (Tables)</t>
  </si>
  <si>
    <t>Schedule of income tax provision</t>
  </si>
  <si>
    <t>Years Ended
December 31, 2018
December 31, 2017
Current:
Federal $ 12,985 $ 15,177
State 17,787 5,783
Total current 30,772 20,960
Deferred:
Federal (10,929) 41,845
State (2,410) 1,351
Total deferred (13,339) 43,196
Total $ 17,433 $ 64,156</t>
  </si>
  <si>
    <t>Schedule of income tax reconciliation</t>
  </si>
  <si>
    <t xml:space="preserve">Years Ended
December 31, 2018
December 31, 2017
Federal statutory rate $ 49,265 $ 29,706
Effect of:
State taxes, net of federal tax benefit (15,377 ) (7,134 )
Research &amp; development credit (63,954 ) (14,529 )
Federal tax rate change - 32,110
Other 47,499 24,003
Total $ 17,433 $ 64,156 </t>
  </si>
  <si>
    <t>Schedule of components of the deferred tax asset</t>
  </si>
  <si>
    <t xml:space="preserve">Years Ended December 31,
2018 2017
Current Deferred Tax Assets:
Bad debt reserve $ 7,689 $ 8,971
Inventory reserve 30,756 15,378
Accrued vacation 17,610 15,830
Deferred income 13,562 16,100
Warranty reserve 10,252 10,252
Total deferred tax assets $ 79,869 $ 66,531 </t>
  </si>
  <si>
    <t>12. BUSINESS SEGMENTS (Tables)</t>
  </si>
  <si>
    <t>Operations of business segments</t>
  </si>
  <si>
    <t xml:space="preserve">2018 2017
Product sales $ 8,104,003 $ 7,629,474
Royalties 247,765 289,588
Products subtotal 8,351,768 7,919,062
Rentals 85,886 71,676
Total $ 8,437,654 $ 7,990,738
Gross profit:
Product sales $ 3,547,903 $ 3,451,206
Royalties 247,765 289,588
Products subtotal 3,795,668 3,740,794
Rentals 13,583 (27,930 )
Total $ 3,809,251 $ 3,712,864
Interest expense:
Product sales $ 33,582 $ 31,827
Royalties - -
Products subtotal 33,582 31,827
Rentals 28,068 28,878
Total $ 61,650 $ 60,705
Net income (loss) before taxes:
Product sales $ 1,317 $ (154,021 )
Royalties 247,765 289,588
Products subtotal 249,082 135,567
Rentals (14,485 ) (56,808 )
Total $ 234,597 $ 78,759 </t>
  </si>
  <si>
    <t>13. SUBSEQUENT EVENTS (Tables)</t>
  </si>
  <si>
    <t>Assumptions used for stock option grants</t>
  </si>
  <si>
    <t xml:space="preserve">Stock price $4.185
Exercise price per share $6.00
Original term (years) 3.4167
Volatility 22.00%
Annual rate of quarterly dividends None
Risk free interest rate 2.59%
Fair market value of options $14,493 </t>
  </si>
  <si>
    <t>Stock option expense</t>
  </si>
  <si>
    <t xml:space="preserve">Expense Common Stock
2019 $ 3,883 $ 3,883
2020 $ 4,242 $ 4,242
2021 $ 4,242 $ 4,242
2022 $ 2,126 $ 2,126 </t>
  </si>
  <si>
    <t>2. SUMMARY OF SIGNIFICANT ACCOUNTING POLICIES (Details) - USD ($)</t>
  </si>
  <si>
    <t>Balance, beginning of year</t>
  </si>
  <si>
    <t>Provision for estimated losses</t>
  </si>
  <si>
    <t>Write-off of uncollectible accounts</t>
  </si>
  <si>
    <t>Balance, end of year</t>
  </si>
  <si>
    <t>2. SUMMARY OF SIGNIFICANT ACCOUNTING POLICIES (Details 1) - USD ($)</t>
  </si>
  <si>
    <t>Dec. 31, 2016</t>
  </si>
  <si>
    <t>Raw materials &amp; deposits</t>
  </si>
  <si>
    <t>Work-in-process</t>
  </si>
  <si>
    <t>Finished goods</t>
  </si>
  <si>
    <t>Total gross inventories</t>
  </si>
  <si>
    <t>Less reserve for obsolescence</t>
  </si>
  <si>
    <t>Total net inventories</t>
  </si>
  <si>
    <t>2. SUMMARY OF SIGNIFICANT ACCOUNTING POLICIES (Details 2) - USD ($)</t>
  </si>
  <si>
    <t>Inventory reserve for obsolescence, beginning of year</t>
  </si>
  <si>
    <t>Provision for estimated obsolescence</t>
  </si>
  <si>
    <t>Write-off of obsolete inventory</t>
  </si>
  <si>
    <t>Inventory reserve for obsolescence, end of year</t>
  </si>
  <si>
    <t>2. SUMMARY OF SIGNIFICANT ACCOUNTING POLICIES (Details 3) - USD ($)</t>
  </si>
  <si>
    <t>Patents issued</t>
  </si>
  <si>
    <t>Patent applications</t>
  </si>
  <si>
    <t>Patents and patent applications acquired in asset acquisition</t>
  </si>
  <si>
    <t>Accumulated amortization</t>
  </si>
  <si>
    <t>Total net patents</t>
  </si>
  <si>
    <t>2. SUMMARY OF SIGNIFICANT ACCOUNTING POLICIES (Details 4) - USD ($)</t>
  </si>
  <si>
    <t>Compensation</t>
  </si>
  <si>
    <t>Property and other taxes</t>
  </si>
  <si>
    <t>Total accrued expenses</t>
  </si>
  <si>
    <t>2. SUMMARY OF SIGNIFICANT ACCOUNTING POLICIES (Details 5) - USD ($)</t>
  </si>
  <si>
    <t>Product warranty reserve, beginning of year</t>
  </si>
  <si>
    <t>Provision for estimated warranty claims</t>
  </si>
  <si>
    <t>Claims made</t>
  </si>
  <si>
    <t>Product warranty reserve, end of year</t>
  </si>
  <si>
    <t>2. SUMMARY OF SIGNIFICANT ACCOUNTING POLICIES (Details 6) - USD ($)</t>
  </si>
  <si>
    <t>Total revenues</t>
  </si>
  <si>
    <t>Product sales and supplies</t>
  </si>
  <si>
    <t>Training, certification and data recording</t>
  </si>
  <si>
    <t>Service plans and equipment rental</t>
  </si>
  <si>
    <t>Product sales subtotal</t>
  </si>
  <si>
    <t>2. SUMMARY OF SIGNIFICANT ACCOUNTING POLICIES (Details Narrative) - USD ($)</t>
  </si>
  <si>
    <t>Amortization of debt issuance costs</t>
  </si>
  <si>
    <t>Uninsured cash</t>
  </si>
  <si>
    <t>Depreciation expense</t>
  </si>
  <si>
    <t>Amortization of patents</t>
  </si>
  <si>
    <t>Impairment of patents</t>
  </si>
  <si>
    <t>Grants reimbursement</t>
  </si>
  <si>
    <t>Stock-based compensation expense</t>
  </si>
  <si>
    <t>Dilution from potential common shares outstanding</t>
  </si>
  <si>
    <t>Customer One [Member]</t>
  </si>
  <si>
    <t>3. ASSETS ACQUISITION (Details)</t>
  </si>
  <si>
    <t>Dec. 31, 2018USD ($)</t>
  </si>
  <si>
    <t>Purchase price allocation</t>
  </si>
  <si>
    <t>Software</t>
  </si>
  <si>
    <t>Estimated future annual depreciation</t>
  </si>
  <si>
    <t>$26,463</t>
  </si>
  <si>
    <t>Rental equipment</t>
  </si>
  <si>
    <t>Varies</t>
  </si>
  <si>
    <t>Rental equipment not yet in service</t>
  </si>
  <si>
    <t>N/A</t>
  </si>
  <si>
    <t>Patents and patent applications</t>
  </si>
  <si>
    <t>$6,667</t>
  </si>
  <si>
    <t>Production Equipment</t>
  </si>
  <si>
    <t>4. BASIC AND DILUTED INCOME AND LOSS PER COMMON SHARE (Details) - USD ($)</t>
  </si>
  <si>
    <t>Weighted average shares-basic</t>
  </si>
  <si>
    <t>Effect of dilutive potential common shares</t>
  </si>
  <si>
    <t>Weighted average shares-diluted</t>
  </si>
  <si>
    <t>Net income per share - basic</t>
  </si>
  <si>
    <t>Net income per share - diluted</t>
  </si>
  <si>
    <t>Antidilutive employee stock options</t>
  </si>
  <si>
    <t>5. STOCKHOLDERS' EQUITY (Details 1) - $ / shares</t>
  </si>
  <si>
    <t>Option Outstanding, beginning</t>
  </si>
  <si>
    <t>Option Granted</t>
  </si>
  <si>
    <t>Option Exercised</t>
  </si>
  <si>
    <t>Option Forfeited/Expired</t>
  </si>
  <si>
    <t>Option Outstanding, ending</t>
  </si>
  <si>
    <t>Option Outstanding, Weighted-Average Exercise Price per Share, beginning</t>
  </si>
  <si>
    <t>Option Granted, Weighted-Average Exercise Price per Share</t>
  </si>
  <si>
    <t>Option Exercised, Weighted-Average Exercise Price per Share</t>
  </si>
  <si>
    <t>Option Forfeited/Expired, Weighted-Average Exercise Price per Share</t>
  </si>
  <si>
    <t>Option Outstanding, Weighted-Average Exercise Price per Share, ending</t>
  </si>
  <si>
    <t>5. STOCKHOLDERS' EQUITY (Details 2) - $ / shares</t>
  </si>
  <si>
    <t>Option outstanding</t>
  </si>
  <si>
    <t>Weighted average exercise price per share</t>
  </si>
  <si>
    <t>Price range $6.00</t>
  </si>
  <si>
    <t>Range of exercise prices</t>
  </si>
  <si>
    <t>Weighted average remaining contractual life (in years)</t>
  </si>
  <si>
    <t>3 years 6 months</t>
  </si>
  <si>
    <t>Number exercisable</t>
  </si>
  <si>
    <t>5. STOCKHOLDERS' EQUITY (Details Narrative) - USD ($)</t>
  </si>
  <si>
    <t>Common stock available for grant under the new Plan adopted in 2013</t>
  </si>
  <si>
    <t>Share based compensation</t>
  </si>
  <si>
    <t>6. COMMITMENTS AND CONTINGENCIES (Details)</t>
  </si>
  <si>
    <t>2019</t>
  </si>
  <si>
    <t>2020</t>
  </si>
  <si>
    <t>2021</t>
  </si>
  <si>
    <t>2022</t>
  </si>
  <si>
    <t>2023</t>
  </si>
  <si>
    <t>2024 - 2025</t>
  </si>
  <si>
    <t>Less financing cost</t>
  </si>
  <si>
    <t>Net term loan payable</t>
  </si>
  <si>
    <t>Less current portion</t>
  </si>
  <si>
    <t>Long term portion</t>
  </si>
  <si>
    <t>6. COMMITMENTS AND CONTINGENCIES  (Details Narrative)</t>
  </si>
  <si>
    <t>Outstanding purchase orders issued to vendors</t>
  </si>
  <si>
    <t>7. LINE OF CREDIT (Details Narrative) - USD ($)</t>
  </si>
  <si>
    <t>LIBOR daily floating rate</t>
  </si>
  <si>
    <t>2.39238%</t>
  </si>
  <si>
    <t>1.4375%</t>
  </si>
  <si>
    <t>Line of credit facility</t>
  </si>
  <si>
    <t>8. INCOME TAXES (Details) - USD ($)</t>
  </si>
  <si>
    <t>Current:</t>
  </si>
  <si>
    <t>Federal</t>
  </si>
  <si>
    <t>State</t>
  </si>
  <si>
    <t>Total current</t>
  </si>
  <si>
    <t>Deferred:</t>
  </si>
  <si>
    <t>Total deferred</t>
  </si>
  <si>
    <t>8. INCOME TAXES (Details 1) - USD ($)</t>
  </si>
  <si>
    <t>Federal statutory rate</t>
  </si>
  <si>
    <t>State taxes, net of federal tax benefit</t>
  </si>
  <si>
    <t>Research &amp; development credit</t>
  </si>
  <si>
    <t>Federal tax rate change</t>
  </si>
  <si>
    <t>Other</t>
  </si>
  <si>
    <t>8. INCOME TAXES (Details 2) - USD ($)</t>
  </si>
  <si>
    <t>Current Deferred Tax Assets:</t>
  </si>
  <si>
    <t>Bad debt reserve</t>
  </si>
  <si>
    <t>Accrued vacation</t>
  </si>
  <si>
    <t>Deferred income</t>
  </si>
  <si>
    <t>Warranty reserve</t>
  </si>
  <si>
    <t>Total deferred tax assets</t>
  </si>
  <si>
    <t>10. MAJOR CUSTOMERS/SUPPLIERS (Details Narrative) - USD ($)</t>
  </si>
  <si>
    <t>Sales revenue, goods, net</t>
  </si>
  <si>
    <t>Concentration risk, percentage</t>
  </si>
  <si>
    <t>7.00%</t>
  </si>
  <si>
    <t>8.00%</t>
  </si>
  <si>
    <t>Customer Two [Member]</t>
  </si>
  <si>
    <t>5.00%</t>
  </si>
  <si>
    <t>Customer Three [Member]</t>
  </si>
  <si>
    <t>4.00%</t>
  </si>
  <si>
    <t>Vendor [Member]</t>
  </si>
  <si>
    <t>23.00%</t>
  </si>
  <si>
    <t>35.00%</t>
  </si>
  <si>
    <t>11. DEFINED CONTRIBUTION EMPLOYEE BENEFIT PLAN (Details Narrative) - USD ($)</t>
  </si>
  <si>
    <t>Percentage of payroll to discretionary contribution</t>
  </si>
  <si>
    <t>3.00%</t>
  </si>
  <si>
    <t>Discretionary contributions amount</t>
  </si>
  <si>
    <t>12. BUSINESS SEGMENTS (Details) - USD ($)</t>
  </si>
  <si>
    <t>Revenue</t>
  </si>
  <si>
    <t>Gross profit</t>
  </si>
  <si>
    <t>Net income (loss) before taxes</t>
  </si>
  <si>
    <t>Product Sales</t>
  </si>
  <si>
    <t>Products Subtotal</t>
  </si>
  <si>
    <t>Rentals</t>
  </si>
  <si>
    <t>12. BUSINESS SEGMENTS (Details Narrative)</t>
  </si>
  <si>
    <t>Rentals segment</t>
  </si>
  <si>
    <t>Rentals segment remainder</t>
  </si>
  <si>
    <t>13. SUBSEQUENT EVENTS (Details)</t>
  </si>
  <si>
    <t>Dec. 31, 2018USD ($)$ / shares</t>
  </si>
  <si>
    <t>Stock price</t>
  </si>
  <si>
    <t>Exercise price per share</t>
  </si>
  <si>
    <t>Original term (years)</t>
  </si>
  <si>
    <t>3 years 5 months 1 day</t>
  </si>
  <si>
    <t>Volatility</t>
  </si>
  <si>
    <t>22.00%</t>
  </si>
  <si>
    <t>Annual rate of quarterly dividends</t>
  </si>
  <si>
    <t>0.00%</t>
  </si>
  <si>
    <t>Risk free interest rate</t>
  </si>
  <si>
    <t>2.59%</t>
  </si>
  <si>
    <t>Fair market value of options | $</t>
  </si>
  <si>
    <t>13. SUBSEQUENT EVENTS (Details 1)</t>
  </si>
  <si>
    <t>Expense</t>
  </si>
  <si>
    <t>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674864</v>
      </c>
    </row>
    <row r="18" spans="1:4">
      <c r="A18" s="4" t="s">
        <v>30</v>
      </c>
      <c r="C18" s="6" t="n">
        <v>2454116</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7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71</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788327</v>
      </c>
      <c r="C3" s="5" t="n">
        <v>2669455</v>
      </c>
    </row>
    <row r="4" spans="1:3">
      <c r="A4" s="4" t="s">
        <v>39</v>
      </c>
      <c r="B4" s="6" t="n">
        <v>675136</v>
      </c>
      <c r="C4" s="6" t="n">
        <v>593326</v>
      </c>
    </row>
    <row r="5" spans="1:3">
      <c r="A5" s="4" t="s">
        <v>40</v>
      </c>
      <c r="B5" s="6" t="n">
        <v>1290607</v>
      </c>
      <c r="C5" s="6" t="n">
        <v>1175103</v>
      </c>
    </row>
    <row r="6" spans="1:3">
      <c r="A6" s="4" t="s">
        <v>41</v>
      </c>
      <c r="B6" s="6" t="n">
        <v>90629</v>
      </c>
      <c r="C6" s="6" t="n">
        <v>121401</v>
      </c>
    </row>
    <row r="7" spans="1:3">
      <c r="A7" s="4" t="s">
        <v>42</v>
      </c>
      <c r="B7" s="6" t="n">
        <v>35155</v>
      </c>
      <c r="C7" s="6" t="n">
        <v>21804</v>
      </c>
    </row>
    <row r="8" spans="1:3">
      <c r="A8" s="4" t="s">
        <v>43</v>
      </c>
      <c r="B8" s="6" t="n">
        <v>4879854</v>
      </c>
      <c r="C8" s="6" t="n">
        <v>4581089</v>
      </c>
    </row>
    <row r="9" spans="1:3">
      <c r="A9" s="3" t="s">
        <v>44</v>
      </c>
    </row>
    <row r="10" spans="1:3">
      <c r="A10" s="4" t="s">
        <v>45</v>
      </c>
      <c r="B10" s="6" t="n">
        <v>317932</v>
      </c>
      <c r="C10" s="6" t="n">
        <v>317932</v>
      </c>
    </row>
    <row r="11" spans="1:3">
      <c r="A11" s="4" t="s">
        <v>46</v>
      </c>
      <c r="B11" s="6" t="n">
        <v>1928795</v>
      </c>
      <c r="C11" s="6" t="n">
        <v>1928795</v>
      </c>
    </row>
    <row r="12" spans="1:3">
      <c r="A12" s="4" t="s">
        <v>47</v>
      </c>
      <c r="B12" s="6" t="n">
        <v>569448</v>
      </c>
      <c r="C12" s="6" t="n">
        <v>569448</v>
      </c>
    </row>
    <row r="13" spans="1:3">
      <c r="A13" s="4" t="s">
        <v>48</v>
      </c>
      <c r="B13" s="6" t="n">
        <v>800569</v>
      </c>
      <c r="C13" s="6" t="n">
        <v>556025</v>
      </c>
    </row>
    <row r="14" spans="1:3">
      <c r="A14" s="4" t="s">
        <v>49</v>
      </c>
      <c r="B14" s="6" t="n">
        <v>432375</v>
      </c>
      <c r="C14" s="6" t="n">
        <v>432375</v>
      </c>
    </row>
    <row r="15" spans="1:3">
      <c r="A15" s="4" t="s">
        <v>50</v>
      </c>
      <c r="B15" s="6" t="n">
        <v>241836</v>
      </c>
      <c r="C15" s="6" t="n">
        <v>204282</v>
      </c>
    </row>
    <row r="16" spans="1:3">
      <c r="A16" s="4" t="s">
        <v>51</v>
      </c>
      <c r="B16" s="6" t="n">
        <v>219797</v>
      </c>
      <c r="C16" s="6" t="n">
        <v>216330</v>
      </c>
    </row>
    <row r="17" spans="1:3">
      <c r="A17" s="4" t="s">
        <v>52</v>
      </c>
      <c r="B17" s="6" t="n">
        <v>159810</v>
      </c>
      <c r="C17" s="6" t="n">
        <v>131770</v>
      </c>
    </row>
    <row r="18" spans="1:3">
      <c r="A18" s="4" t="s">
        <v>53</v>
      </c>
      <c r="B18" s="6" t="n">
        <v>-1649203</v>
      </c>
      <c r="C18" s="6" t="n">
        <v>-1349499</v>
      </c>
    </row>
    <row r="19" spans="1:3">
      <c r="A19" s="4" t="s">
        <v>54</v>
      </c>
      <c r="B19" s="6" t="n">
        <v>3021359</v>
      </c>
      <c r="C19" s="6" t="n">
        <v>3007458</v>
      </c>
    </row>
    <row r="20" spans="1:3">
      <c r="A20" s="3" t="s">
        <v>55</v>
      </c>
    </row>
    <row r="21" spans="1:3">
      <c r="A21" s="4" t="s">
        <v>56</v>
      </c>
      <c r="B21" s="6" t="n">
        <v>158147</v>
      </c>
      <c r="C21" s="6" t="n">
        <v>177244</v>
      </c>
    </row>
    <row r="22" spans="1:3">
      <c r="A22" s="4" t="s">
        <v>57</v>
      </c>
      <c r="B22" s="6" t="n">
        <v>140452</v>
      </c>
      <c r="C22" s="6" t="n">
        <v>259037</v>
      </c>
    </row>
    <row r="23" spans="1:3">
      <c r="A23" s="4" t="s">
        <v>58</v>
      </c>
      <c r="B23" s="6" t="n">
        <v>79869</v>
      </c>
      <c r="C23" s="6" t="n">
        <v>66531</v>
      </c>
    </row>
    <row r="24" spans="1:3">
      <c r="A24" s="4" t="s">
        <v>59</v>
      </c>
      <c r="B24" s="6" t="n">
        <v>378468</v>
      </c>
      <c r="C24" s="6" t="n">
        <v>502812</v>
      </c>
    </row>
    <row r="25" spans="1:3">
      <c r="A25" s="4" t="s">
        <v>60</v>
      </c>
      <c r="B25" s="6" t="n">
        <v>8279681</v>
      </c>
      <c r="C25" s="6" t="n">
        <v>8091359</v>
      </c>
    </row>
    <row r="26" spans="1:3">
      <c r="A26" s="3" t="s">
        <v>61</v>
      </c>
    </row>
    <row r="27" spans="1:3">
      <c r="A27" s="4" t="s">
        <v>62</v>
      </c>
      <c r="B27" s="6" t="n">
        <v>343783</v>
      </c>
      <c r="C27" s="6" t="n">
        <v>297096</v>
      </c>
    </row>
    <row r="28" spans="1:3">
      <c r="A28" s="4" t="s">
        <v>63</v>
      </c>
      <c r="B28" s="6" t="n">
        <v>43207</v>
      </c>
      <c r="C28" s="6" t="n">
        <v>42101</v>
      </c>
    </row>
    <row r="29" spans="1:3">
      <c r="A29" s="4" t="s">
        <v>64</v>
      </c>
      <c r="B29" s="6" t="n">
        <v>19265</v>
      </c>
      <c r="C29" s="6" t="n">
        <v>48763</v>
      </c>
    </row>
    <row r="30" spans="1:3">
      <c r="A30" s="4" t="s">
        <v>65</v>
      </c>
      <c r="B30" s="6" t="n">
        <v>250912</v>
      </c>
      <c r="C30" s="6" t="n">
        <v>264290</v>
      </c>
    </row>
    <row r="31" spans="1:3">
      <c r="A31" s="4" t="s">
        <v>66</v>
      </c>
      <c r="B31" s="6" t="n">
        <v>44218</v>
      </c>
      <c r="C31" s="6" t="n">
        <v>53137</v>
      </c>
    </row>
    <row r="32" spans="1:3">
      <c r="A32" s="4" t="s">
        <v>67</v>
      </c>
      <c r="B32" s="6" t="n">
        <v>40000</v>
      </c>
      <c r="C32" s="6" t="n">
        <v>40000</v>
      </c>
    </row>
    <row r="33" spans="1:3">
      <c r="A33" s="4" t="s">
        <v>68</v>
      </c>
      <c r="B33" s="6" t="n">
        <v>741385</v>
      </c>
      <c r="C33" s="6" t="n">
        <v>745387</v>
      </c>
    </row>
    <row r="34" spans="1:3">
      <c r="A34" s="4" t="s">
        <v>69</v>
      </c>
      <c r="B34" s="6" t="n">
        <v>1369347</v>
      </c>
      <c r="C34" s="6" t="n">
        <v>1410185</v>
      </c>
    </row>
    <row r="35" spans="1:3">
      <c r="A35" s="4" t="s">
        <v>70</v>
      </c>
      <c r="B35" s="6" t="n">
        <v>8121</v>
      </c>
      <c r="C35" s="6" t="n">
        <v>9683</v>
      </c>
    </row>
    <row r="36" spans="1:3">
      <c r="A36" s="4" t="s">
        <v>71</v>
      </c>
      <c r="B36" s="4" t="s">
        <v>72</v>
      </c>
      <c r="C36" s="4" t="s">
        <v>72</v>
      </c>
    </row>
    <row r="37" spans="1:3">
      <c r="A37" s="3" t="s">
        <v>73</v>
      </c>
    </row>
    <row r="38" spans="1:3">
      <c r="A38" s="4" t="s">
        <v>74</v>
      </c>
      <c r="B38" s="6" t="n">
        <v>4597646</v>
      </c>
      <c r="C38" s="6" t="n">
        <v>4580177</v>
      </c>
    </row>
    <row r="39" spans="1:3">
      <c r="A39" s="4" t="s">
        <v>75</v>
      </c>
      <c r="B39" s="6" t="n">
        <v>1563091</v>
      </c>
      <c r="C39" s="6" t="n">
        <v>1345927</v>
      </c>
    </row>
    <row r="40" spans="1:3">
      <c r="A40" s="4" t="s">
        <v>76</v>
      </c>
      <c r="B40" s="6" t="n">
        <v>6160737</v>
      </c>
      <c r="C40" s="6" t="n">
        <v>5926104</v>
      </c>
    </row>
    <row r="41" spans="1:3">
      <c r="A41" s="4" t="s">
        <v>77</v>
      </c>
      <c r="B41" s="5" t="n">
        <v>8279681</v>
      </c>
      <c r="C41" s="5" t="n">
        <v>8091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126</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row r="26" spans="1:2">
      <c r="A26" s="4" t="s">
        <v>238</v>
      </c>
      <c r="B26" s="4" t="s">
        <v>239</v>
      </c>
    </row>
    <row r="27" spans="1:2">
      <c r="A27" s="4" t="s">
        <v>240</v>
      </c>
      <c r="B27" s="4" t="s">
        <v>241</v>
      </c>
    </row>
    <row r="28" spans="1:2">
      <c r="A28" s="4" t="s">
        <v>242</v>
      </c>
      <c r="B28"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49</v>
      </c>
    </row>
    <row r="4" spans="1:2">
      <c r="A4" s="4" t="s">
        <v>245</v>
      </c>
      <c r="B4" s="4" t="s">
        <v>246</v>
      </c>
    </row>
    <row r="5" spans="1:2">
      <c r="A5" s="4" t="s">
        <v>126</v>
      </c>
      <c r="B5" s="4" t="s">
        <v>247</v>
      </c>
    </row>
    <row r="6" spans="1:2">
      <c r="A6" s="4" t="s">
        <v>248</v>
      </c>
      <c r="B6" s="4" t="s">
        <v>249</v>
      </c>
    </row>
    <row r="7" spans="1:2">
      <c r="A7" s="4" t="s">
        <v>216</v>
      </c>
      <c r="B7" s="4" t="s">
        <v>250</v>
      </c>
    </row>
    <row r="8" spans="1:2">
      <c r="A8" s="4" t="s">
        <v>65</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53</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157</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7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64</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7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5</v>
      </c>
      <c r="B1" s="2" t="s">
        <v>1</v>
      </c>
    </row>
    <row r="2" spans="1:3">
      <c r="B2" s="2" t="s">
        <v>2</v>
      </c>
      <c r="C2" s="2" t="s">
        <v>36</v>
      </c>
    </row>
    <row r="3" spans="1:3">
      <c r="A3" s="3" t="s">
        <v>149</v>
      </c>
    </row>
    <row r="4" spans="1:3">
      <c r="A4" s="4" t="s">
        <v>286</v>
      </c>
      <c r="B4" s="5" t="n">
        <v>35000</v>
      </c>
      <c r="C4" s="5" t="n">
        <v>35000</v>
      </c>
    </row>
    <row r="5" spans="1:3">
      <c r="A5" s="4" t="s">
        <v>287</v>
      </c>
      <c r="B5" s="6" t="n">
        <v>-7583</v>
      </c>
      <c r="C5" s="6" t="n">
        <v>10669</v>
      </c>
    </row>
    <row r="6" spans="1:3">
      <c r="A6" s="4" t="s">
        <v>288</v>
      </c>
      <c r="B6" s="6" t="n">
        <v>2583</v>
      </c>
      <c r="C6" s="6" t="n">
        <v>-10669</v>
      </c>
    </row>
    <row r="7" spans="1:3">
      <c r="A7" s="4" t="s">
        <v>289</v>
      </c>
      <c r="B7" s="5" t="n">
        <v>30000</v>
      </c>
      <c r="C7" s="5" t="n">
        <v>3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8</v>
      </c>
      <c r="B1" s="2" t="s">
        <v>2</v>
      </c>
      <c r="C1" s="2" t="s">
        <v>36</v>
      </c>
    </row>
    <row r="2" spans="1:3">
      <c r="A2" s="3" t="s">
        <v>73</v>
      </c>
    </row>
    <row r="3" spans="1:3">
      <c r="A3" s="4" t="s">
        <v>79</v>
      </c>
      <c r="B3" s="5" t="n">
        <v>0</v>
      </c>
      <c r="C3" s="5" t="n">
        <v>0</v>
      </c>
    </row>
    <row r="4" spans="1:3">
      <c r="A4" s="4" t="s">
        <v>80</v>
      </c>
      <c r="B4" s="6" t="n">
        <v>50000000</v>
      </c>
      <c r="C4" s="6" t="n">
        <v>50000000</v>
      </c>
    </row>
    <row r="5" spans="1:3">
      <c r="A5" s="4" t="s">
        <v>81</v>
      </c>
      <c r="B5" s="6" t="n">
        <v>2454116</v>
      </c>
      <c r="C5" s="6" t="n">
        <v>2454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90</v>
      </c>
      <c r="B1" s="2" t="s">
        <v>2</v>
      </c>
      <c r="C1" s="2" t="s">
        <v>36</v>
      </c>
      <c r="D1" s="2" t="s">
        <v>291</v>
      </c>
    </row>
    <row r="2" spans="1:4">
      <c r="A2" s="3" t="s">
        <v>126</v>
      </c>
    </row>
    <row r="3" spans="1:4">
      <c r="A3" s="4" t="s">
        <v>292</v>
      </c>
      <c r="B3" s="5" t="n">
        <v>937276</v>
      </c>
      <c r="C3" s="5" t="n">
        <v>809867</v>
      </c>
    </row>
    <row r="4" spans="1:4">
      <c r="A4" s="4" t="s">
        <v>293</v>
      </c>
      <c r="B4" s="6" t="n">
        <v>37338</v>
      </c>
      <c r="C4" s="6" t="n">
        <v>181976</v>
      </c>
    </row>
    <row r="5" spans="1:4">
      <c r="A5" s="4" t="s">
        <v>294</v>
      </c>
      <c r="B5" s="6" t="n">
        <v>435993</v>
      </c>
      <c r="C5" s="6" t="n">
        <v>243260</v>
      </c>
    </row>
    <row r="6" spans="1:4">
      <c r="A6" s="4" t="s">
        <v>295</v>
      </c>
      <c r="B6" s="6" t="n">
        <v>1410607</v>
      </c>
      <c r="C6" s="6" t="n">
        <v>1235103</v>
      </c>
    </row>
    <row r="7" spans="1:4">
      <c r="A7" s="4" t="s">
        <v>296</v>
      </c>
      <c r="B7" s="6" t="n">
        <v>-120000</v>
      </c>
      <c r="C7" s="6" t="n">
        <v>-60000</v>
      </c>
      <c r="D7" s="5" t="n">
        <v>-87500</v>
      </c>
    </row>
    <row r="8" spans="1:4">
      <c r="A8" s="4" t="s">
        <v>297</v>
      </c>
      <c r="B8" s="5" t="n">
        <v>1290607</v>
      </c>
      <c r="C8" s="5" t="n">
        <v>11751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8</v>
      </c>
      <c r="B1" s="2" t="s">
        <v>1</v>
      </c>
    </row>
    <row r="2" spans="1:3">
      <c r="B2" s="2" t="s">
        <v>2</v>
      </c>
      <c r="C2" s="2" t="s">
        <v>36</v>
      </c>
    </row>
    <row r="3" spans="1:3">
      <c r="A3" s="3" t="s">
        <v>149</v>
      </c>
    </row>
    <row r="4" spans="1:3">
      <c r="A4" s="4" t="s">
        <v>299</v>
      </c>
      <c r="B4" s="5" t="n">
        <v>60000</v>
      </c>
      <c r="C4" s="5" t="n">
        <v>87500</v>
      </c>
    </row>
    <row r="5" spans="1:3">
      <c r="A5" s="4" t="s">
        <v>300</v>
      </c>
      <c r="B5" s="6" t="n">
        <v>105092</v>
      </c>
      <c r="C5" s="6" t="n">
        <v>21965</v>
      </c>
    </row>
    <row r="6" spans="1:3">
      <c r="A6" s="4" t="s">
        <v>301</v>
      </c>
      <c r="B6" s="6" t="n">
        <v>-45092</v>
      </c>
      <c r="C6" s="6" t="n">
        <v>-49465</v>
      </c>
    </row>
    <row r="7" spans="1:3">
      <c r="A7" s="4" t="s">
        <v>302</v>
      </c>
      <c r="B7" s="5" t="n">
        <v>120000</v>
      </c>
      <c r="C7" s="5" t="n">
        <v>6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3</v>
      </c>
      <c r="B1" s="2" t="s">
        <v>2</v>
      </c>
      <c r="C1" s="2" t="s">
        <v>36</v>
      </c>
    </row>
    <row r="2" spans="1:3">
      <c r="A2" s="3" t="s">
        <v>149</v>
      </c>
    </row>
    <row r="3" spans="1:3">
      <c r="A3" s="4" t="s">
        <v>304</v>
      </c>
      <c r="B3" s="5" t="n">
        <v>88855</v>
      </c>
      <c r="C3" s="5" t="n">
        <v>190508</v>
      </c>
    </row>
    <row r="4" spans="1:3">
      <c r="A4" s="4" t="s">
        <v>305</v>
      </c>
      <c r="B4" s="6" t="n">
        <v>17903</v>
      </c>
      <c r="C4" s="6" t="n">
        <v>24321</v>
      </c>
    </row>
    <row r="5" spans="1:3">
      <c r="A5" s="4" t="s">
        <v>306</v>
      </c>
      <c r="B5" s="6" t="n">
        <v>100000</v>
      </c>
      <c r="C5" s="6" t="n">
        <v>100000</v>
      </c>
    </row>
    <row r="6" spans="1:3">
      <c r="A6" s="4" t="s">
        <v>307</v>
      </c>
      <c r="B6" s="6" t="n">
        <v>-48611</v>
      </c>
      <c r="C6" s="6" t="n">
        <v>-37585</v>
      </c>
    </row>
    <row r="7" spans="1:3">
      <c r="A7" s="4" t="s">
        <v>308</v>
      </c>
      <c r="B7" s="5" t="n">
        <v>158147</v>
      </c>
      <c r="C7" s="5" t="n">
        <v>1772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9</v>
      </c>
      <c r="B1" s="2" t="s">
        <v>2</v>
      </c>
      <c r="C1" s="2" t="s">
        <v>36</v>
      </c>
    </row>
    <row r="2" spans="1:3">
      <c r="A2" s="3" t="s">
        <v>149</v>
      </c>
    </row>
    <row r="3" spans="1:3">
      <c r="A3" s="4" t="s">
        <v>310</v>
      </c>
      <c r="B3" s="5" t="n">
        <v>163814</v>
      </c>
      <c r="C3" s="5" t="n">
        <v>139841</v>
      </c>
    </row>
    <row r="4" spans="1:3">
      <c r="A4" s="4" t="s">
        <v>311</v>
      </c>
      <c r="B4" s="6" t="n">
        <v>61538</v>
      </c>
      <c r="C4" s="6" t="n">
        <v>96097</v>
      </c>
    </row>
    <row r="5" spans="1:3">
      <c r="A5" s="4" t="s">
        <v>232</v>
      </c>
      <c r="B5" s="6" t="n">
        <v>25560</v>
      </c>
      <c r="C5" s="6" t="n">
        <v>28352</v>
      </c>
    </row>
    <row r="6" spans="1:3">
      <c r="A6" s="4" t="s">
        <v>312</v>
      </c>
      <c r="B6" s="5" t="n">
        <v>250912</v>
      </c>
      <c r="C6" s="5" t="n">
        <v>2642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3</v>
      </c>
      <c r="B1" s="2" t="s">
        <v>1</v>
      </c>
    </row>
    <row r="2" spans="1:3">
      <c r="B2" s="2" t="s">
        <v>2</v>
      </c>
      <c r="C2" s="2" t="s">
        <v>36</v>
      </c>
    </row>
    <row r="3" spans="1:3">
      <c r="A3" s="3" t="s">
        <v>149</v>
      </c>
    </row>
    <row r="4" spans="1:3">
      <c r="A4" s="4" t="s">
        <v>314</v>
      </c>
      <c r="B4" s="5" t="n">
        <v>40000</v>
      </c>
      <c r="C4" s="5" t="n">
        <v>40000</v>
      </c>
    </row>
    <row r="5" spans="1:3">
      <c r="A5" s="4" t="s">
        <v>315</v>
      </c>
      <c r="B5" s="6" t="n">
        <v>29295</v>
      </c>
      <c r="C5" s="6" t="n">
        <v>38153</v>
      </c>
    </row>
    <row r="6" spans="1:3">
      <c r="A6" s="4" t="s">
        <v>316</v>
      </c>
      <c r="B6" s="6" t="n">
        <v>-29295</v>
      </c>
      <c r="C6" s="6" t="n">
        <v>-38153</v>
      </c>
    </row>
    <row r="7" spans="1:3">
      <c r="A7" s="4" t="s">
        <v>317</v>
      </c>
      <c r="B7" s="5" t="n">
        <v>40000</v>
      </c>
      <c r="C7" s="5" t="n">
        <v>4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8</v>
      </c>
      <c r="B1" s="2" t="s">
        <v>1</v>
      </c>
    </row>
    <row r="2" spans="1:3">
      <c r="B2" s="2" t="s">
        <v>2</v>
      </c>
      <c r="C2" s="2" t="s">
        <v>36</v>
      </c>
    </row>
    <row r="3" spans="1:3">
      <c r="A3" s="4" t="s">
        <v>319</v>
      </c>
      <c r="B3" s="5" t="n">
        <v>8437654</v>
      </c>
      <c r="C3" s="5" t="n">
        <v>7990738</v>
      </c>
    </row>
    <row r="4" spans="1:3">
      <c r="A4" s="4" t="s">
        <v>320</v>
      </c>
    </row>
    <row r="5" spans="1:3">
      <c r="A5" s="4" t="s">
        <v>319</v>
      </c>
      <c r="B5" s="6" t="n">
        <v>7373820</v>
      </c>
      <c r="C5" s="6" t="n">
        <v>6910773</v>
      </c>
    </row>
    <row r="6" spans="1:3">
      <c r="A6" s="4" t="s">
        <v>321</v>
      </c>
    </row>
    <row r="7" spans="1:3">
      <c r="A7" s="4" t="s">
        <v>319</v>
      </c>
      <c r="B7" s="6" t="n">
        <v>634567</v>
      </c>
      <c r="C7" s="6" t="n">
        <v>597190</v>
      </c>
    </row>
    <row r="8" spans="1:3">
      <c r="A8" s="4" t="s">
        <v>322</v>
      </c>
    </row>
    <row r="9" spans="1:3">
      <c r="A9" s="4" t="s">
        <v>319</v>
      </c>
      <c r="B9" s="6" t="n">
        <v>95616</v>
      </c>
      <c r="C9" s="6" t="n">
        <v>121511</v>
      </c>
    </row>
    <row r="10" spans="1:3">
      <c r="A10" s="4" t="s">
        <v>323</v>
      </c>
    </row>
    <row r="11" spans="1:3">
      <c r="A11" s="4" t="s">
        <v>319</v>
      </c>
      <c r="B11" s="6" t="n">
        <v>8104003</v>
      </c>
      <c r="C11" s="6" t="n">
        <v>7629474</v>
      </c>
    </row>
    <row r="12" spans="1:3">
      <c r="A12" s="4" t="s">
        <v>85</v>
      </c>
    </row>
    <row r="13" spans="1:3">
      <c r="A13" s="4" t="s">
        <v>319</v>
      </c>
      <c r="B13" s="6" t="n">
        <v>247765</v>
      </c>
      <c r="C13" s="6" t="n">
        <v>289588</v>
      </c>
    </row>
    <row r="14" spans="1:3">
      <c r="A14" s="4" t="s">
        <v>86</v>
      </c>
    </row>
    <row r="15" spans="1:3">
      <c r="A15" s="4" t="s">
        <v>319</v>
      </c>
      <c r="B15" s="5" t="n">
        <v>85886</v>
      </c>
      <c r="C15" s="5" t="n">
        <v>716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24</v>
      </c>
      <c r="B1" s="2" t="s">
        <v>1</v>
      </c>
    </row>
    <row r="2" spans="1:3">
      <c r="B2" s="2" t="s">
        <v>2</v>
      </c>
      <c r="C2" s="2" t="s">
        <v>36</v>
      </c>
    </row>
    <row r="3" spans="1:3">
      <c r="A3" s="4" t="s">
        <v>325</v>
      </c>
      <c r="B3" s="5" t="n">
        <v>2803</v>
      </c>
      <c r="C3" s="5" t="n">
        <v>542</v>
      </c>
    </row>
    <row r="4" spans="1:3">
      <c r="A4" s="4" t="s">
        <v>326</v>
      </c>
      <c r="B4" s="6" t="n">
        <v>1798594</v>
      </c>
    </row>
    <row r="5" spans="1:3">
      <c r="A5" s="4" t="s">
        <v>39</v>
      </c>
      <c r="B5" s="6" t="n">
        <v>675136</v>
      </c>
      <c r="C5" s="6" t="n">
        <v>593326</v>
      </c>
    </row>
    <row r="6" spans="1:3">
      <c r="A6" s="4" t="s">
        <v>327</v>
      </c>
      <c r="B6" s="6" t="n">
        <v>388246</v>
      </c>
      <c r="C6" s="6" t="n">
        <v>275592</v>
      </c>
    </row>
    <row r="7" spans="1:3">
      <c r="A7" s="4" t="s">
        <v>328</v>
      </c>
      <c r="B7" s="6" t="n">
        <v>25847</v>
      </c>
      <c r="C7" s="6" t="n">
        <v>11882</v>
      </c>
    </row>
    <row r="8" spans="1:3">
      <c r="A8" s="4" t="s">
        <v>329</v>
      </c>
      <c r="B8" s="6" t="n">
        <v>12536</v>
      </c>
      <c r="C8" s="6" t="n">
        <v>0</v>
      </c>
    </row>
    <row r="9" spans="1:3">
      <c r="A9" s="4" t="s">
        <v>330</v>
      </c>
      <c r="B9" s="6" t="n">
        <v>2721</v>
      </c>
      <c r="C9" s="6" t="n">
        <v>11288</v>
      </c>
    </row>
    <row r="10" spans="1:3">
      <c r="A10" s="4" t="s">
        <v>331</v>
      </c>
      <c r="B10" s="5" t="n">
        <v>17469</v>
      </c>
      <c r="C10" s="5" t="n">
        <v>22857</v>
      </c>
    </row>
    <row r="11" spans="1:3">
      <c r="A11" s="4" t="s">
        <v>332</v>
      </c>
      <c r="B11" s="5" t="n">
        <v>0</v>
      </c>
      <c r="C11" s="5" t="n">
        <v>0</v>
      </c>
    </row>
    <row r="12" spans="1:3">
      <c r="A12" s="4" t="s">
        <v>333</v>
      </c>
    </row>
    <row r="13" spans="1:3">
      <c r="A13" s="4" t="s">
        <v>39</v>
      </c>
      <c r="B13" s="5" t="n">
        <v>181701</v>
      </c>
      <c r="C13" s="5" t="n">
        <v>1569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7"/>
    <col customWidth="1" max="2" min="2" width="21"/>
  </cols>
  <sheetData>
    <row r="1" spans="1:2">
      <c r="A1" s="1" t="s">
        <v>334</v>
      </c>
      <c r="B1" s="2" t="s">
        <v>1</v>
      </c>
    </row>
    <row r="2" spans="1:2">
      <c r="B2" s="2" t="s">
        <v>335</v>
      </c>
    </row>
    <row r="3" spans="1:2">
      <c r="A3" s="4" t="s">
        <v>336</v>
      </c>
      <c r="B3" s="5" t="n">
        <v>860000</v>
      </c>
    </row>
    <row r="4" spans="1:2">
      <c r="A4" s="4" t="s">
        <v>337</v>
      </c>
    </row>
    <row r="5" spans="1:2">
      <c r="A5" s="4" t="s">
        <v>336</v>
      </c>
      <c r="B5" s="5" t="n">
        <v>396948</v>
      </c>
    </row>
    <row r="6" spans="1:2">
      <c r="A6" s="4" t="s">
        <v>338</v>
      </c>
      <c r="B6" s="4" t="s">
        <v>339</v>
      </c>
    </row>
    <row r="7" spans="1:2">
      <c r="A7" s="4" t="s">
        <v>340</v>
      </c>
    </row>
    <row r="8" spans="1:2">
      <c r="A8" s="4" t="s">
        <v>336</v>
      </c>
      <c r="B8" s="5" t="n">
        <v>172500</v>
      </c>
    </row>
    <row r="9" spans="1:2">
      <c r="A9" s="4" t="s">
        <v>338</v>
      </c>
      <c r="B9" s="4" t="s">
        <v>341</v>
      </c>
    </row>
    <row r="10" spans="1:2">
      <c r="A10" s="4" t="s">
        <v>342</v>
      </c>
    </row>
    <row r="11" spans="1:2">
      <c r="A11" s="4" t="s">
        <v>336</v>
      </c>
      <c r="B11" s="5" t="n">
        <v>178052</v>
      </c>
    </row>
    <row r="12" spans="1:2">
      <c r="A12" s="4" t="s">
        <v>338</v>
      </c>
      <c r="B12" s="4" t="s">
        <v>343</v>
      </c>
    </row>
    <row r="13" spans="1:2">
      <c r="A13" s="4" t="s">
        <v>344</v>
      </c>
    </row>
    <row r="14" spans="1:2">
      <c r="A14" s="4" t="s">
        <v>336</v>
      </c>
      <c r="B14" s="5" t="n">
        <v>100000</v>
      </c>
    </row>
    <row r="15" spans="1:2">
      <c r="A15" s="4" t="s">
        <v>338</v>
      </c>
      <c r="B15" s="4" t="s">
        <v>345</v>
      </c>
    </row>
    <row r="16" spans="1:2">
      <c r="A16" s="4" t="s">
        <v>346</v>
      </c>
    </row>
    <row r="17" spans="1:2">
      <c r="A17" s="4" t="s">
        <v>336</v>
      </c>
      <c r="B17" s="5" t="n">
        <v>12500</v>
      </c>
    </row>
    <row r="18" spans="1:2">
      <c r="A18" s="4" t="s">
        <v>338</v>
      </c>
      <c r="B18"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7</v>
      </c>
      <c r="B1" s="2" t="s">
        <v>1</v>
      </c>
    </row>
    <row r="2" spans="1:3">
      <c r="B2" s="2" t="s">
        <v>2</v>
      </c>
      <c r="C2" s="2" t="s">
        <v>36</v>
      </c>
    </row>
    <row r="3" spans="1:3">
      <c r="A3" s="3" t="s">
        <v>157</v>
      </c>
    </row>
    <row r="4" spans="1:3">
      <c r="A4" s="4" t="s">
        <v>110</v>
      </c>
      <c r="B4" s="5" t="n">
        <v>217164</v>
      </c>
      <c r="C4" s="5" t="n">
        <v>14603</v>
      </c>
    </row>
    <row r="5" spans="1:3">
      <c r="A5" s="4" t="s">
        <v>348</v>
      </c>
      <c r="B5" s="6" t="n">
        <v>2454116</v>
      </c>
      <c r="C5" s="6" t="n">
        <v>2454116</v>
      </c>
    </row>
    <row r="6" spans="1:3">
      <c r="A6" s="4" t="s">
        <v>349</v>
      </c>
      <c r="B6" s="6" t="n">
        <v>58329</v>
      </c>
      <c r="C6" s="6" t="n">
        <v>64072</v>
      </c>
    </row>
    <row r="7" spans="1:3">
      <c r="A7" s="4" t="s">
        <v>350</v>
      </c>
      <c r="B7" s="6" t="n">
        <v>2512445</v>
      </c>
      <c r="C7" s="6" t="n">
        <v>2518188</v>
      </c>
    </row>
    <row r="8" spans="1:3">
      <c r="A8" s="4" t="s">
        <v>351</v>
      </c>
      <c r="B8" s="7" t="n">
        <v>0.09</v>
      </c>
      <c r="C8" s="7" t="n">
        <v>0.01</v>
      </c>
    </row>
    <row r="9" spans="1:3">
      <c r="A9" s="4" t="s">
        <v>352</v>
      </c>
      <c r="B9" s="7" t="n">
        <v>0.09</v>
      </c>
      <c r="C9" s="7" t="n">
        <v>0.01</v>
      </c>
    </row>
    <row r="10" spans="1:3">
      <c r="A10" s="4" t="s">
        <v>353</v>
      </c>
      <c r="B10" s="6" t="n">
        <v>0</v>
      </c>
      <c r="C1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4</v>
      </c>
      <c r="B1" s="2" t="s">
        <v>1</v>
      </c>
    </row>
    <row r="2" spans="1:3">
      <c r="B2" s="2" t="s">
        <v>2</v>
      </c>
      <c r="C2" s="2" t="s">
        <v>36</v>
      </c>
    </row>
    <row r="3" spans="1:3">
      <c r="A3" s="3" t="s">
        <v>73</v>
      </c>
    </row>
    <row r="4" spans="1:3">
      <c r="A4" s="4" t="s">
        <v>355</v>
      </c>
      <c r="B4" s="6" t="n">
        <v>60000</v>
      </c>
      <c r="C4" s="6" t="n">
        <v>85500</v>
      </c>
    </row>
    <row r="5" spans="1:3">
      <c r="A5" s="4" t="s">
        <v>356</v>
      </c>
      <c r="B5" s="6" t="n">
        <v>0</v>
      </c>
      <c r="C5" s="6" t="n">
        <v>50000</v>
      </c>
    </row>
    <row r="6" spans="1:3">
      <c r="A6" s="4" t="s">
        <v>357</v>
      </c>
      <c r="B6" s="6" t="n">
        <v>0</v>
      </c>
      <c r="C6" s="6" t="n">
        <v>0</v>
      </c>
    </row>
    <row r="7" spans="1:3">
      <c r="A7" s="4" t="s">
        <v>358</v>
      </c>
      <c r="B7" s="6" t="n">
        <v>-10000</v>
      </c>
      <c r="C7" s="6" t="n">
        <v>-75500</v>
      </c>
    </row>
    <row r="8" spans="1:3">
      <c r="A8" s="4" t="s">
        <v>359</v>
      </c>
      <c r="B8" s="6" t="n">
        <v>50000</v>
      </c>
      <c r="C8" s="6" t="n">
        <v>60000</v>
      </c>
    </row>
    <row r="9" spans="1:3">
      <c r="A9" s="4" t="s">
        <v>360</v>
      </c>
      <c r="B9" s="7" t="n">
        <v>5.39</v>
      </c>
      <c r="C9" s="7" t="n">
        <v>6.13</v>
      </c>
    </row>
    <row r="10" spans="1:3">
      <c r="A10" s="4" t="s">
        <v>361</v>
      </c>
      <c r="B10" s="6" t="n">
        <v>0</v>
      </c>
      <c r="C10" s="6" t="n">
        <v>0</v>
      </c>
    </row>
    <row r="11" spans="1:3">
      <c r="A11" s="4" t="s">
        <v>362</v>
      </c>
      <c r="B11" s="6" t="n">
        <v>0</v>
      </c>
      <c r="C11" s="6" t="n">
        <v>0</v>
      </c>
    </row>
    <row r="12" spans="1:3">
      <c r="A12" s="4" t="s">
        <v>363</v>
      </c>
      <c r="B12" s="6" t="n">
        <v>0</v>
      </c>
      <c r="C12" s="6" t="n">
        <v>0</v>
      </c>
    </row>
    <row r="13" spans="1:3">
      <c r="A13" s="4" t="s">
        <v>364</v>
      </c>
      <c r="B13" s="5" t="n">
        <v>6</v>
      </c>
      <c r="C13" s="7" t="n">
        <v>5.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2</v>
      </c>
      <c r="B1" s="2" t="s">
        <v>1</v>
      </c>
    </row>
    <row r="2" spans="1:3">
      <c r="B2" s="2" t="s">
        <v>2</v>
      </c>
      <c r="C2" s="2" t="s">
        <v>36</v>
      </c>
    </row>
    <row r="3" spans="1:3">
      <c r="A3" s="3" t="s">
        <v>83</v>
      </c>
    </row>
    <row r="4" spans="1:3">
      <c r="A4" s="4" t="s">
        <v>84</v>
      </c>
      <c r="B4" s="5" t="n">
        <v>8104003</v>
      </c>
      <c r="C4" s="5" t="n">
        <v>7629474</v>
      </c>
    </row>
    <row r="5" spans="1:3">
      <c r="A5" s="4" t="s">
        <v>85</v>
      </c>
      <c r="B5" s="6" t="n">
        <v>247765</v>
      </c>
      <c r="C5" s="6" t="n">
        <v>289588</v>
      </c>
    </row>
    <row r="6" spans="1:3">
      <c r="A6" s="4" t="s">
        <v>86</v>
      </c>
      <c r="B6" s="6" t="n">
        <v>85886</v>
      </c>
      <c r="C6" s="6" t="n">
        <v>71676</v>
      </c>
    </row>
    <row r="7" spans="1:3">
      <c r="A7" s="4" t="s">
        <v>87</v>
      </c>
      <c r="B7" s="6" t="n">
        <v>8437654</v>
      </c>
      <c r="C7" s="6" t="n">
        <v>7990738</v>
      </c>
    </row>
    <row r="8" spans="1:3">
      <c r="A8" s="4" t="s">
        <v>88</v>
      </c>
      <c r="B8" s="6" t="n">
        <v>4628403</v>
      </c>
      <c r="C8" s="6" t="n">
        <v>4277874</v>
      </c>
    </row>
    <row r="9" spans="1:3">
      <c r="A9" s="4" t="s">
        <v>89</v>
      </c>
      <c r="B9" s="6" t="n">
        <v>3809251</v>
      </c>
      <c r="C9" s="6" t="n">
        <v>3712864</v>
      </c>
    </row>
    <row r="10" spans="1:3">
      <c r="A10" s="3" t="s">
        <v>90</v>
      </c>
    </row>
    <row r="11" spans="1:3">
      <c r="A11" s="4" t="s">
        <v>91</v>
      </c>
      <c r="B11" s="6" t="n">
        <v>1121827</v>
      </c>
      <c r="C11" s="6" t="n">
        <v>1076763</v>
      </c>
    </row>
    <row r="12" spans="1:3">
      <c r="A12" s="4" t="s">
        <v>92</v>
      </c>
      <c r="B12" s="6" t="n">
        <v>1251388</v>
      </c>
      <c r="C12" s="6" t="n">
        <v>1388927</v>
      </c>
    </row>
    <row r="13" spans="1:3">
      <c r="A13" s="4" t="s">
        <v>93</v>
      </c>
      <c r="B13" s="6" t="n">
        <v>1165413</v>
      </c>
      <c r="C13" s="6" t="n">
        <v>1114534</v>
      </c>
    </row>
    <row r="14" spans="1:3">
      <c r="A14" s="4" t="s">
        <v>87</v>
      </c>
      <c r="B14" s="6" t="n">
        <v>3538628</v>
      </c>
      <c r="C14" s="6" t="n">
        <v>3580224</v>
      </c>
    </row>
    <row r="15" spans="1:3">
      <c r="A15" s="4" t="s">
        <v>94</v>
      </c>
      <c r="B15" s="6" t="n">
        <v>270623</v>
      </c>
      <c r="C15" s="6" t="n">
        <v>132640</v>
      </c>
    </row>
    <row r="16" spans="1:3">
      <c r="A16" s="3" t="s">
        <v>95</v>
      </c>
    </row>
    <row r="17" spans="1:3">
      <c r="A17" s="4" t="s">
        <v>96</v>
      </c>
      <c r="B17" s="6" t="n">
        <v>25624</v>
      </c>
      <c r="C17" s="6" t="n">
        <v>6824</v>
      </c>
    </row>
    <row r="18" spans="1:3">
      <c r="A18" s="4" t="s">
        <v>97</v>
      </c>
      <c r="B18" s="6" t="n">
        <v>-61650</v>
      </c>
      <c r="C18" s="6" t="n">
        <v>-60705</v>
      </c>
    </row>
    <row r="19" spans="1:3">
      <c r="A19" s="4" t="s">
        <v>87</v>
      </c>
      <c r="B19" s="6" t="n">
        <v>-36026</v>
      </c>
      <c r="C19" s="6" t="n">
        <v>-53881</v>
      </c>
    </row>
    <row r="20" spans="1:3">
      <c r="A20" s="4" t="s">
        <v>98</v>
      </c>
      <c r="B20" s="6" t="n">
        <v>234597</v>
      </c>
      <c r="C20" s="6" t="n">
        <v>78759</v>
      </c>
    </row>
    <row r="21" spans="1:3">
      <c r="A21" s="4" t="s">
        <v>99</v>
      </c>
      <c r="B21" s="6" t="n">
        <v>-17433</v>
      </c>
      <c r="C21" s="6" t="n">
        <v>-64156</v>
      </c>
    </row>
    <row r="22" spans="1:3">
      <c r="A22" s="4" t="s">
        <v>100</v>
      </c>
      <c r="B22" s="5" t="n">
        <v>217164</v>
      </c>
      <c r="C22" s="5" t="n">
        <v>14603</v>
      </c>
    </row>
    <row r="23" spans="1:3">
      <c r="A23" s="4" t="s">
        <v>101</v>
      </c>
      <c r="B23" s="7" t="n">
        <v>0.09</v>
      </c>
      <c r="C23" s="7" t="n">
        <v>0.01</v>
      </c>
    </row>
    <row r="24" spans="1:3">
      <c r="A24" s="4" t="s">
        <v>102</v>
      </c>
      <c r="B24" s="7" t="n">
        <v>0.09</v>
      </c>
      <c r="C24" s="7" t="n">
        <v>0.01</v>
      </c>
    </row>
    <row r="25" spans="1:3">
      <c r="A25" s="4" t="s">
        <v>103</v>
      </c>
      <c r="B25" s="6" t="n">
        <v>2454116</v>
      </c>
      <c r="C25" s="6" t="n">
        <v>2454116</v>
      </c>
    </row>
    <row r="26" spans="1:3">
      <c r="A26" s="4" t="s">
        <v>104</v>
      </c>
      <c r="B26" s="6" t="n">
        <v>2512445</v>
      </c>
      <c r="C26" s="6" t="n">
        <v>25181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7"/>
    <col customWidth="1" max="3" min="3" width="14"/>
    <col customWidth="1" max="4" min="4" width="14"/>
  </cols>
  <sheetData>
    <row r="1" spans="1:4">
      <c r="A1" s="1" t="s">
        <v>365</v>
      </c>
      <c r="B1" s="2" t="s">
        <v>1</v>
      </c>
    </row>
    <row r="2" spans="1:4">
      <c r="B2" s="2" t="s">
        <v>2</v>
      </c>
      <c r="C2" s="2" t="s">
        <v>36</v>
      </c>
      <c r="D2" s="2" t="s">
        <v>291</v>
      </c>
    </row>
    <row r="3" spans="1:4">
      <c r="A3" s="4" t="s">
        <v>366</v>
      </c>
      <c r="B3" s="6" t="n">
        <v>50000</v>
      </c>
      <c r="C3" s="6" t="n">
        <v>60000</v>
      </c>
      <c r="D3" s="6" t="n">
        <v>85500</v>
      </c>
    </row>
    <row r="4" spans="1:4">
      <c r="A4" s="4" t="s">
        <v>367</v>
      </c>
      <c r="B4" s="5" t="n">
        <v>6</v>
      </c>
      <c r="C4" s="7" t="n">
        <v>5.39</v>
      </c>
      <c r="D4" s="7" t="n">
        <v>6.13</v>
      </c>
    </row>
    <row r="5" spans="1:4">
      <c r="A5" s="4" t="s">
        <v>368</v>
      </c>
    </row>
    <row r="6" spans="1:4">
      <c r="A6" s="4" t="s">
        <v>369</v>
      </c>
      <c r="B6" s="5" t="n">
        <v>6</v>
      </c>
    </row>
    <row r="7" spans="1:4">
      <c r="A7" s="4" t="s">
        <v>366</v>
      </c>
      <c r="B7" s="6" t="n">
        <v>50000</v>
      </c>
    </row>
    <row r="8" spans="1:4">
      <c r="A8" s="4" t="s">
        <v>370</v>
      </c>
      <c r="B8" s="4" t="s">
        <v>371</v>
      </c>
    </row>
    <row r="9" spans="1:4">
      <c r="A9" s="4" t="s">
        <v>367</v>
      </c>
      <c r="B9" s="5" t="n">
        <v>6</v>
      </c>
    </row>
    <row r="10" spans="1:4">
      <c r="A10" s="4" t="s">
        <v>372</v>
      </c>
      <c r="B10" s="6" t="n">
        <v>0</v>
      </c>
    </row>
    <row r="11" spans="1:4">
      <c r="A11" s="4" t="s">
        <v>367</v>
      </c>
      <c r="B11"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3</v>
      </c>
      <c r="B1" s="2" t="s">
        <v>1</v>
      </c>
    </row>
    <row r="2" spans="1:3">
      <c r="B2" s="2" t="s">
        <v>2</v>
      </c>
      <c r="C2" s="2" t="s">
        <v>36</v>
      </c>
    </row>
    <row r="3" spans="1:3">
      <c r="A3" s="3" t="s">
        <v>73</v>
      </c>
    </row>
    <row r="4" spans="1:3">
      <c r="A4" s="4" t="s">
        <v>374</v>
      </c>
      <c r="B4" s="6" t="n">
        <v>31000</v>
      </c>
    </row>
    <row r="5" spans="1:3">
      <c r="A5" s="4" t="s">
        <v>375</v>
      </c>
      <c r="B5" s="5" t="n">
        <v>17469</v>
      </c>
      <c r="C5" s="5" t="n">
        <v>22857</v>
      </c>
    </row>
    <row r="6" spans="1:3">
      <c r="A6" s="4" t="s">
        <v>80</v>
      </c>
      <c r="B6" s="6" t="n">
        <v>50000000</v>
      </c>
      <c r="C6" s="6" t="n">
        <v>5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376</v>
      </c>
      <c r="B1" s="2" t="s">
        <v>335</v>
      </c>
    </row>
    <row r="2" spans="1:2">
      <c r="A2" s="3" t="s">
        <v>164</v>
      </c>
    </row>
    <row r="3" spans="1:2">
      <c r="A3" s="4" t="s">
        <v>377</v>
      </c>
      <c r="B3" s="5" t="n">
        <v>43207</v>
      </c>
    </row>
    <row r="4" spans="1:2">
      <c r="A4" s="4" t="s">
        <v>378</v>
      </c>
      <c r="B4" s="6" t="n">
        <v>45964</v>
      </c>
    </row>
    <row r="5" spans="1:2">
      <c r="A5" s="4" t="s">
        <v>379</v>
      </c>
      <c r="B5" s="6" t="n">
        <v>48021</v>
      </c>
    </row>
    <row r="6" spans="1:2">
      <c r="A6" s="4" t="s">
        <v>380</v>
      </c>
      <c r="B6" s="6" t="n">
        <v>50005</v>
      </c>
    </row>
    <row r="7" spans="1:2">
      <c r="A7" s="4" t="s">
        <v>381</v>
      </c>
      <c r="B7" s="6" t="n">
        <v>52072</v>
      </c>
    </row>
    <row r="8" spans="1:2">
      <c r="A8" s="4" t="s">
        <v>382</v>
      </c>
      <c r="B8" s="6" t="n">
        <v>1178528</v>
      </c>
    </row>
    <row r="9" spans="1:2">
      <c r="A9" s="4" t="s">
        <v>87</v>
      </c>
      <c r="B9" s="6" t="n">
        <v>1418882</v>
      </c>
    </row>
    <row r="10" spans="1:2">
      <c r="A10" s="4" t="s">
        <v>383</v>
      </c>
      <c r="B10" s="6" t="n">
        <v>-6328</v>
      </c>
    </row>
    <row r="11" spans="1:2">
      <c r="A11" s="4" t="s">
        <v>384</v>
      </c>
      <c r="B11" s="6" t="n">
        <v>1412554</v>
      </c>
    </row>
    <row r="12" spans="1:2">
      <c r="A12" s="4" t="s">
        <v>385</v>
      </c>
      <c r="B12" s="6" t="n">
        <v>-43207</v>
      </c>
    </row>
    <row r="13" spans="1:2">
      <c r="A13" s="4" t="s">
        <v>386</v>
      </c>
      <c r="B13" s="5" t="n">
        <v>1369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87</v>
      </c>
      <c r="B1" s="2" t="s">
        <v>335</v>
      </c>
    </row>
    <row r="2" spans="1:2">
      <c r="A2" s="3" t="s">
        <v>164</v>
      </c>
    </row>
    <row r="3" spans="1:2">
      <c r="A3" s="4" t="s">
        <v>388</v>
      </c>
      <c r="B3" s="5" t="n">
        <v>17842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89</v>
      </c>
      <c r="B1" s="2" t="s">
        <v>1</v>
      </c>
    </row>
    <row r="2" spans="1:3">
      <c r="B2" s="2" t="s">
        <v>2</v>
      </c>
      <c r="C2" s="2" t="s">
        <v>36</v>
      </c>
    </row>
    <row r="3" spans="1:3">
      <c r="A3" s="3" t="s">
        <v>167</v>
      </c>
    </row>
    <row r="4" spans="1:3">
      <c r="A4" s="4" t="s">
        <v>390</v>
      </c>
      <c r="B4" s="4" t="s">
        <v>391</v>
      </c>
      <c r="C4" s="4" t="s">
        <v>392</v>
      </c>
    </row>
    <row r="5" spans="1:3">
      <c r="A5" s="4" t="s">
        <v>393</v>
      </c>
      <c r="B5" s="5" t="n">
        <v>0</v>
      </c>
      <c r="C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94</v>
      </c>
      <c r="B1" s="2" t="s">
        <v>1</v>
      </c>
    </row>
    <row r="2" spans="1:3">
      <c r="B2" s="2" t="s">
        <v>2</v>
      </c>
      <c r="C2" s="2" t="s">
        <v>36</v>
      </c>
    </row>
    <row r="3" spans="1:3">
      <c r="A3" s="3" t="s">
        <v>395</v>
      </c>
    </row>
    <row r="4" spans="1:3">
      <c r="A4" s="4" t="s">
        <v>396</v>
      </c>
      <c r="B4" s="5" t="n">
        <v>12985</v>
      </c>
      <c r="C4" s="5" t="n">
        <v>15177</v>
      </c>
    </row>
    <row r="5" spans="1:3">
      <c r="A5" s="4" t="s">
        <v>397</v>
      </c>
      <c r="B5" s="6" t="n">
        <v>17787</v>
      </c>
      <c r="C5" s="6" t="n">
        <v>5783</v>
      </c>
    </row>
    <row r="6" spans="1:3">
      <c r="A6" s="4" t="s">
        <v>398</v>
      </c>
      <c r="B6" s="6" t="n">
        <v>30772</v>
      </c>
      <c r="C6" s="6" t="n">
        <v>20960</v>
      </c>
    </row>
    <row r="7" spans="1:3">
      <c r="A7" s="3" t="s">
        <v>399</v>
      </c>
    </row>
    <row r="8" spans="1:3">
      <c r="A8" s="4" t="s">
        <v>396</v>
      </c>
      <c r="B8" s="6" t="n">
        <v>-10929</v>
      </c>
      <c r="C8" s="6" t="n">
        <v>41845</v>
      </c>
    </row>
    <row r="9" spans="1:3">
      <c r="A9" s="4" t="s">
        <v>397</v>
      </c>
      <c r="B9" s="6" t="n">
        <v>-2410</v>
      </c>
      <c r="C9" s="6" t="n">
        <v>1351</v>
      </c>
    </row>
    <row r="10" spans="1:3">
      <c r="A10" s="4" t="s">
        <v>400</v>
      </c>
      <c r="B10" s="6" t="n">
        <v>-13338</v>
      </c>
      <c r="C10" s="6" t="n">
        <v>43196</v>
      </c>
    </row>
    <row r="11" spans="1:3">
      <c r="A11" s="4" t="s">
        <v>87</v>
      </c>
      <c r="B11" s="5" t="n">
        <v>17433</v>
      </c>
      <c r="C11" s="5" t="n">
        <v>641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01</v>
      </c>
      <c r="B1" s="2" t="s">
        <v>1</v>
      </c>
    </row>
    <row r="2" spans="1:3">
      <c r="B2" s="2" t="s">
        <v>2</v>
      </c>
      <c r="C2" s="2" t="s">
        <v>36</v>
      </c>
    </row>
    <row r="3" spans="1:3">
      <c r="A3" s="3" t="s">
        <v>171</v>
      </c>
    </row>
    <row r="4" spans="1:3">
      <c r="A4" s="4" t="s">
        <v>402</v>
      </c>
      <c r="B4" s="5" t="n">
        <v>49265</v>
      </c>
      <c r="C4" s="5" t="n">
        <v>29706</v>
      </c>
    </row>
    <row r="5" spans="1:3">
      <c r="A5" s="4" t="s">
        <v>403</v>
      </c>
      <c r="B5" s="6" t="n">
        <v>-15377</v>
      </c>
      <c r="C5" s="6" t="n">
        <v>7134</v>
      </c>
    </row>
    <row r="6" spans="1:3">
      <c r="A6" s="4" t="s">
        <v>404</v>
      </c>
      <c r="B6" s="6" t="n">
        <v>-63954</v>
      </c>
      <c r="C6" s="6" t="n">
        <v>-14529</v>
      </c>
    </row>
    <row r="7" spans="1:3">
      <c r="A7" s="4" t="s">
        <v>405</v>
      </c>
      <c r="B7" s="6" t="n">
        <v>0</v>
      </c>
      <c r="C7" s="6" t="n">
        <v>32110</v>
      </c>
    </row>
    <row r="8" spans="1:3">
      <c r="A8" s="4" t="s">
        <v>406</v>
      </c>
      <c r="B8" s="6" t="n">
        <v>47499</v>
      </c>
      <c r="C8" s="6" t="n">
        <v>9735</v>
      </c>
    </row>
    <row r="9" spans="1:3">
      <c r="A9" s="4" t="s">
        <v>87</v>
      </c>
      <c r="B9" s="5" t="n">
        <v>17433</v>
      </c>
      <c r="C9" s="5" t="n">
        <v>641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7</v>
      </c>
      <c r="B1" s="2" t="s">
        <v>2</v>
      </c>
      <c r="C1" s="2" t="s">
        <v>36</v>
      </c>
    </row>
    <row r="2" spans="1:3">
      <c r="A2" s="3" t="s">
        <v>408</v>
      </c>
    </row>
    <row r="3" spans="1:3">
      <c r="A3" s="4" t="s">
        <v>409</v>
      </c>
      <c r="B3" s="5" t="n">
        <v>7689</v>
      </c>
      <c r="C3" s="5" t="n">
        <v>8971</v>
      </c>
    </row>
    <row r="4" spans="1:3">
      <c r="A4" s="4" t="s">
        <v>248</v>
      </c>
      <c r="B4" s="6" t="n">
        <v>30756</v>
      </c>
      <c r="C4" s="6" t="n">
        <v>15378</v>
      </c>
    </row>
    <row r="5" spans="1:3">
      <c r="A5" s="4" t="s">
        <v>410</v>
      </c>
      <c r="B5" s="6" t="n">
        <v>17610</v>
      </c>
      <c r="C5" s="6" t="n">
        <v>15830</v>
      </c>
    </row>
    <row r="6" spans="1:3">
      <c r="A6" s="4" t="s">
        <v>411</v>
      </c>
      <c r="B6" s="6" t="n">
        <v>13562</v>
      </c>
      <c r="C6" s="6" t="n">
        <v>16100</v>
      </c>
    </row>
    <row r="7" spans="1:3">
      <c r="A7" s="4" t="s">
        <v>412</v>
      </c>
      <c r="B7" s="6" t="n">
        <v>10252</v>
      </c>
      <c r="C7" s="6" t="n">
        <v>10252</v>
      </c>
    </row>
    <row r="8" spans="1:3">
      <c r="A8" s="4" t="s">
        <v>413</v>
      </c>
      <c r="B8" s="5" t="n">
        <v>79869</v>
      </c>
      <c r="C8" s="5" t="n">
        <v>665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4</v>
      </c>
      <c r="B1" s="2" t="s">
        <v>1</v>
      </c>
    </row>
    <row r="2" spans="1:3">
      <c r="B2" s="2" t="s">
        <v>2</v>
      </c>
      <c r="C2" s="2" t="s">
        <v>36</v>
      </c>
    </row>
    <row r="3" spans="1:3">
      <c r="A3" s="4" t="s">
        <v>415</v>
      </c>
      <c r="B3" s="5" t="n">
        <v>8437654</v>
      </c>
      <c r="C3" s="5" t="n">
        <v>7990738</v>
      </c>
    </row>
    <row r="4" spans="1:3">
      <c r="A4" s="4" t="s">
        <v>333</v>
      </c>
    </row>
    <row r="5" spans="1:3">
      <c r="A5" s="4" t="s">
        <v>416</v>
      </c>
      <c r="B5" s="4" t="s">
        <v>417</v>
      </c>
      <c r="C5" s="4" t="s">
        <v>418</v>
      </c>
    </row>
    <row r="6" spans="1:3">
      <c r="A6" s="4" t="s">
        <v>415</v>
      </c>
      <c r="B6" s="5" t="n">
        <v>630644</v>
      </c>
      <c r="C6" s="5" t="n">
        <v>623506</v>
      </c>
    </row>
    <row r="7" spans="1:3">
      <c r="A7" s="4" t="s">
        <v>419</v>
      </c>
    </row>
    <row r="8" spans="1:3">
      <c r="A8" s="4" t="s">
        <v>416</v>
      </c>
      <c r="B8" s="4" t="s">
        <v>420</v>
      </c>
      <c r="C8" s="4" t="s">
        <v>420</v>
      </c>
    </row>
    <row r="9" spans="1:3">
      <c r="A9" s="4" t="s">
        <v>415</v>
      </c>
      <c r="B9" s="5" t="n">
        <v>401228</v>
      </c>
      <c r="C9" s="5" t="n">
        <v>418819</v>
      </c>
    </row>
    <row r="10" spans="1:3">
      <c r="A10" s="4" t="s">
        <v>421</v>
      </c>
    </row>
    <row r="11" spans="1:3">
      <c r="A11" s="4" t="s">
        <v>416</v>
      </c>
      <c r="B11" s="4" t="s">
        <v>422</v>
      </c>
      <c r="C11" s="4" t="s">
        <v>422</v>
      </c>
    </row>
    <row r="12" spans="1:3">
      <c r="A12" s="4" t="s">
        <v>415</v>
      </c>
      <c r="B12" s="5" t="n">
        <v>346259</v>
      </c>
      <c r="C12" s="5" t="n">
        <v>290098</v>
      </c>
    </row>
    <row r="13" spans="1:3">
      <c r="A13" s="4" t="s">
        <v>423</v>
      </c>
    </row>
    <row r="14" spans="1:3">
      <c r="A14" s="4" t="s">
        <v>416</v>
      </c>
      <c r="B14" s="4" t="s">
        <v>424</v>
      </c>
      <c r="C14" s="4" t="s">
        <v>4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6</v>
      </c>
      <c r="B1" s="2" t="s">
        <v>1</v>
      </c>
    </row>
    <row r="2" spans="1:3">
      <c r="B2" s="2" t="s">
        <v>2</v>
      </c>
      <c r="C2" s="2" t="s">
        <v>36</v>
      </c>
    </row>
    <row r="3" spans="1:3">
      <c r="A3" s="3" t="s">
        <v>183</v>
      </c>
    </row>
    <row r="4" spans="1:3">
      <c r="A4" s="4" t="s">
        <v>427</v>
      </c>
      <c r="B4" s="4" t="s">
        <v>428</v>
      </c>
      <c r="C4" s="4" t="s">
        <v>428</v>
      </c>
    </row>
    <row r="5" spans="1:3">
      <c r="A5" s="4" t="s">
        <v>429</v>
      </c>
      <c r="B5" s="5" t="n">
        <v>53268</v>
      </c>
      <c r="C5" s="5" t="n">
        <v>514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3"/>
    <col customWidth="1" max="3" min="3" width="18"/>
    <col customWidth="1" max="4" min="4" width="12"/>
  </cols>
  <sheetData>
    <row r="1" spans="1:4">
      <c r="A1" s="1" t="s">
        <v>105</v>
      </c>
      <c r="B1" s="2" t="s">
        <v>106</v>
      </c>
      <c r="C1" s="2" t="s">
        <v>107</v>
      </c>
      <c r="D1" s="2" t="s">
        <v>87</v>
      </c>
    </row>
    <row r="2" spans="1:4">
      <c r="A2" s="4" t="s">
        <v>108</v>
      </c>
      <c r="B2" s="5" t="n">
        <v>4557320</v>
      </c>
      <c r="C2" s="5" t="n">
        <v>1331324</v>
      </c>
      <c r="D2" s="5" t="n">
        <v>5888644</v>
      </c>
    </row>
    <row r="3" spans="1:4">
      <c r="A3" s="4" t="s">
        <v>109</v>
      </c>
      <c r="B3" s="6" t="n">
        <v>2454116</v>
      </c>
    </row>
    <row r="4" spans="1:4">
      <c r="A4" s="4" t="s">
        <v>110</v>
      </c>
      <c r="C4" s="6" t="n">
        <v>14603</v>
      </c>
      <c r="D4" s="6" t="n">
        <v>14603</v>
      </c>
    </row>
    <row r="5" spans="1:4">
      <c r="A5" s="4" t="s">
        <v>111</v>
      </c>
      <c r="B5" s="5" t="n">
        <v>22857</v>
      </c>
      <c r="D5" s="6" t="n">
        <v>22857</v>
      </c>
    </row>
    <row r="6" spans="1:4">
      <c r="A6" s="4" t="s">
        <v>112</v>
      </c>
      <c r="B6" s="5" t="n">
        <v>4580177</v>
      </c>
      <c r="C6" s="6" t="n">
        <v>1345927</v>
      </c>
      <c r="D6" s="6" t="n">
        <v>5926104</v>
      </c>
    </row>
    <row r="7" spans="1:4">
      <c r="A7" s="4" t="s">
        <v>113</v>
      </c>
      <c r="B7" s="6" t="n">
        <v>2454116</v>
      </c>
    </row>
    <row r="8" spans="1:4">
      <c r="A8" s="4" t="s">
        <v>110</v>
      </c>
      <c r="C8" s="6" t="n">
        <v>217164</v>
      </c>
      <c r="D8" s="6" t="n">
        <v>217164</v>
      </c>
    </row>
    <row r="9" spans="1:4">
      <c r="A9" s="4" t="s">
        <v>111</v>
      </c>
      <c r="B9" s="5" t="n">
        <v>17469</v>
      </c>
      <c r="D9" s="6" t="n">
        <v>17469</v>
      </c>
    </row>
    <row r="10" spans="1:4">
      <c r="A10" s="4" t="s">
        <v>114</v>
      </c>
      <c r="B10" s="5" t="n">
        <v>4597646</v>
      </c>
      <c r="C10" s="5" t="n">
        <v>1563091</v>
      </c>
      <c r="D10" s="5" t="n">
        <v>6160737</v>
      </c>
    </row>
    <row r="11" spans="1:4">
      <c r="A11" s="4" t="s">
        <v>115</v>
      </c>
      <c r="B11" s="6" t="n">
        <v>24541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30</v>
      </c>
      <c r="B1" s="2" t="s">
        <v>1</v>
      </c>
    </row>
    <row r="2" spans="1:3">
      <c r="B2" s="2" t="s">
        <v>2</v>
      </c>
      <c r="C2" s="2" t="s">
        <v>36</v>
      </c>
    </row>
    <row r="3" spans="1:3">
      <c r="A3" s="4" t="s">
        <v>431</v>
      </c>
      <c r="B3" s="5" t="n">
        <v>8437654</v>
      </c>
      <c r="C3" s="5" t="n">
        <v>7990738</v>
      </c>
    </row>
    <row r="4" spans="1:3">
      <c r="A4" s="4" t="s">
        <v>432</v>
      </c>
      <c r="B4" s="6" t="n">
        <v>3809251</v>
      </c>
      <c r="C4" s="6" t="n">
        <v>3712864</v>
      </c>
    </row>
    <row r="5" spans="1:3">
      <c r="A5" s="4" t="s">
        <v>97</v>
      </c>
      <c r="B5" s="6" t="n">
        <v>61650</v>
      </c>
      <c r="C5" s="6" t="n">
        <v>60705</v>
      </c>
    </row>
    <row r="6" spans="1:3">
      <c r="A6" s="4" t="s">
        <v>433</v>
      </c>
      <c r="B6" s="6" t="n">
        <v>234597</v>
      </c>
      <c r="C6" s="6" t="n">
        <v>78759</v>
      </c>
    </row>
    <row r="7" spans="1:3">
      <c r="A7" s="4" t="s">
        <v>434</v>
      </c>
    </row>
    <row r="8" spans="1:3">
      <c r="A8" s="4" t="s">
        <v>431</v>
      </c>
      <c r="B8" s="6" t="n">
        <v>8104003</v>
      </c>
      <c r="C8" s="6" t="n">
        <v>7629474</v>
      </c>
    </row>
    <row r="9" spans="1:3">
      <c r="A9" s="4" t="s">
        <v>432</v>
      </c>
      <c r="B9" s="6" t="n">
        <v>3547903</v>
      </c>
      <c r="C9" s="6" t="n">
        <v>3451206</v>
      </c>
    </row>
    <row r="10" spans="1:3">
      <c r="A10" s="4" t="s">
        <v>97</v>
      </c>
      <c r="B10" s="6" t="n">
        <v>33582</v>
      </c>
      <c r="C10" s="6" t="n">
        <v>31827</v>
      </c>
    </row>
    <row r="11" spans="1:3">
      <c r="A11" s="4" t="s">
        <v>433</v>
      </c>
      <c r="B11" s="6" t="n">
        <v>1317</v>
      </c>
      <c r="C11" s="6" t="n">
        <v>-154021</v>
      </c>
    </row>
    <row r="12" spans="1:3">
      <c r="A12" s="4" t="s">
        <v>85</v>
      </c>
    </row>
    <row r="13" spans="1:3">
      <c r="A13" s="4" t="s">
        <v>431</v>
      </c>
      <c r="B13" s="6" t="n">
        <v>247765</v>
      </c>
      <c r="C13" s="6" t="n">
        <v>289588</v>
      </c>
    </row>
    <row r="14" spans="1:3">
      <c r="A14" s="4" t="s">
        <v>432</v>
      </c>
      <c r="B14" s="6" t="n">
        <v>247765</v>
      </c>
      <c r="C14" s="6" t="n">
        <v>289588</v>
      </c>
    </row>
    <row r="15" spans="1:3">
      <c r="A15" s="4" t="s">
        <v>97</v>
      </c>
      <c r="B15" s="6" t="n">
        <v>0</v>
      </c>
      <c r="C15" s="6" t="n">
        <v>0</v>
      </c>
    </row>
    <row r="16" spans="1:3">
      <c r="A16" s="4" t="s">
        <v>433</v>
      </c>
      <c r="B16" s="6" t="n">
        <v>247765</v>
      </c>
      <c r="C16" s="6" t="n">
        <v>289588</v>
      </c>
    </row>
    <row r="17" spans="1:3">
      <c r="A17" s="4" t="s">
        <v>435</v>
      </c>
    </row>
    <row r="18" spans="1:3">
      <c r="A18" s="4" t="s">
        <v>431</v>
      </c>
      <c r="B18" s="6" t="n">
        <v>8351768</v>
      </c>
      <c r="C18" s="6" t="n">
        <v>7919062</v>
      </c>
    </row>
    <row r="19" spans="1:3">
      <c r="A19" s="4" t="s">
        <v>432</v>
      </c>
      <c r="B19" s="6" t="n">
        <v>3795668</v>
      </c>
      <c r="C19" s="6" t="n">
        <v>3740794</v>
      </c>
    </row>
    <row r="20" spans="1:3">
      <c r="A20" s="4" t="s">
        <v>97</v>
      </c>
      <c r="B20" s="6" t="n">
        <v>33582</v>
      </c>
      <c r="C20" s="6" t="n">
        <v>31827</v>
      </c>
    </row>
    <row r="21" spans="1:3">
      <c r="A21" s="4" t="s">
        <v>433</v>
      </c>
      <c r="B21" s="6" t="n">
        <v>249082</v>
      </c>
      <c r="C21" s="6" t="n">
        <v>135567</v>
      </c>
    </row>
    <row r="22" spans="1:3">
      <c r="A22" s="4" t="s">
        <v>436</v>
      </c>
    </row>
    <row r="23" spans="1:3">
      <c r="A23" s="4" t="s">
        <v>431</v>
      </c>
      <c r="B23" s="6" t="n">
        <v>85886</v>
      </c>
      <c r="C23" s="6" t="n">
        <v>71676</v>
      </c>
    </row>
    <row r="24" spans="1:3">
      <c r="A24" s="4" t="s">
        <v>432</v>
      </c>
      <c r="B24" s="6" t="n">
        <v>13583</v>
      </c>
      <c r="C24" s="6" t="n">
        <v>-27930</v>
      </c>
    </row>
    <row r="25" spans="1:3">
      <c r="A25" s="4" t="s">
        <v>97</v>
      </c>
      <c r="B25" s="6" t="n">
        <v>28068</v>
      </c>
      <c r="C25" s="6" t="n">
        <v>28878</v>
      </c>
    </row>
    <row r="26" spans="1:3">
      <c r="A26" s="4" t="s">
        <v>433</v>
      </c>
      <c r="B26" s="5" t="n">
        <v>-14485</v>
      </c>
      <c r="C26" s="5" t="n">
        <v>-568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37</v>
      </c>
      <c r="B1" s="2" t="s">
        <v>335</v>
      </c>
    </row>
    <row r="2" spans="1:2">
      <c r="A2" s="3" t="s">
        <v>187</v>
      </c>
    </row>
    <row r="3" spans="1:2">
      <c r="A3" s="4" t="s">
        <v>438</v>
      </c>
      <c r="B3" s="5" t="n">
        <v>869844</v>
      </c>
    </row>
    <row r="4" spans="1:2">
      <c r="A4" s="4" t="s">
        <v>439</v>
      </c>
      <c r="B4" s="5" t="n">
        <v>74098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31"/>
  </cols>
  <sheetData>
    <row r="1" spans="1:2">
      <c r="A1" s="1" t="s">
        <v>440</v>
      </c>
      <c r="B1" s="2" t="s">
        <v>1</v>
      </c>
    </row>
    <row r="2" spans="1:2">
      <c r="B2" s="2" t="s">
        <v>441</v>
      </c>
    </row>
    <row r="3" spans="1:2">
      <c r="A3" s="3" t="s">
        <v>191</v>
      </c>
    </row>
    <row r="4" spans="1:2">
      <c r="A4" s="4" t="s">
        <v>442</v>
      </c>
      <c r="B4" s="8" t="n">
        <v>4.185</v>
      </c>
    </row>
    <row r="5" spans="1:2">
      <c r="A5" s="4" t="s">
        <v>443</v>
      </c>
      <c r="B5" s="5" t="n">
        <v>6</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5" t="n">
        <v>14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21"/>
  </cols>
  <sheetData>
    <row r="1" spans="1:2">
      <c r="A1" s="1" t="s">
        <v>453</v>
      </c>
      <c r="B1" s="2" t="s">
        <v>1</v>
      </c>
    </row>
    <row r="2" spans="1:2">
      <c r="B2" s="2" t="s">
        <v>335</v>
      </c>
    </row>
    <row r="3" spans="1:2">
      <c r="A3" s="4" t="s">
        <v>377</v>
      </c>
    </row>
    <row r="4" spans="1:2">
      <c r="A4" s="4" t="s">
        <v>454</v>
      </c>
      <c r="B4" s="5" t="n">
        <v>3883</v>
      </c>
    </row>
    <row r="5" spans="1:2">
      <c r="A5" s="4" t="s">
        <v>455</v>
      </c>
      <c r="B5" s="6" t="n">
        <v>3883</v>
      </c>
    </row>
    <row r="6" spans="1:2">
      <c r="A6" s="4" t="s">
        <v>378</v>
      </c>
    </row>
    <row r="7" spans="1:2">
      <c r="A7" s="4" t="s">
        <v>454</v>
      </c>
      <c r="B7" s="6" t="n">
        <v>4242</v>
      </c>
    </row>
    <row r="8" spans="1:2">
      <c r="A8" s="4" t="s">
        <v>455</v>
      </c>
      <c r="B8" s="6" t="n">
        <v>4242</v>
      </c>
    </row>
    <row r="9" spans="1:2">
      <c r="A9" s="4" t="s">
        <v>379</v>
      </c>
    </row>
    <row r="10" spans="1:2">
      <c r="A10" s="4" t="s">
        <v>454</v>
      </c>
      <c r="B10" s="6" t="n">
        <v>4242</v>
      </c>
    </row>
    <row r="11" spans="1:2">
      <c r="A11" s="4" t="s">
        <v>455</v>
      </c>
      <c r="B11" s="6" t="n">
        <v>4242</v>
      </c>
    </row>
    <row r="12" spans="1:2">
      <c r="A12" s="4" t="s">
        <v>380</v>
      </c>
    </row>
    <row r="13" spans="1:2">
      <c r="A13" s="4" t="s">
        <v>454</v>
      </c>
      <c r="B13" s="6" t="n">
        <v>2126</v>
      </c>
    </row>
    <row r="14" spans="1:2">
      <c r="A14" s="4" t="s">
        <v>455</v>
      </c>
      <c r="B14" s="5" t="n">
        <v>21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6</v>
      </c>
    </row>
    <row r="3" spans="1:3">
      <c r="A3" s="3" t="s">
        <v>117</v>
      </c>
    </row>
    <row r="4" spans="1:3">
      <c r="A4" s="4" t="s">
        <v>110</v>
      </c>
      <c r="B4" s="5" t="n">
        <v>217164</v>
      </c>
      <c r="C4" s="5" t="n">
        <v>14603</v>
      </c>
    </row>
    <row r="5" spans="1:3">
      <c r="A5" s="3" t="s">
        <v>118</v>
      </c>
    </row>
    <row r="6" spans="1:3">
      <c r="A6" s="4" t="s">
        <v>119</v>
      </c>
      <c r="B6" s="6" t="n">
        <v>416896</v>
      </c>
      <c r="C6" s="6" t="n">
        <v>288017</v>
      </c>
    </row>
    <row r="7" spans="1:3">
      <c r="A7" s="4" t="s">
        <v>120</v>
      </c>
      <c r="B7" s="6" t="n">
        <v>-5000</v>
      </c>
      <c r="C7" s="6" t="n">
        <v>0</v>
      </c>
    </row>
    <row r="8" spans="1:3">
      <c r="A8" s="4" t="s">
        <v>121</v>
      </c>
      <c r="B8" s="6" t="n">
        <v>60000</v>
      </c>
      <c r="C8" s="6" t="n">
        <v>27500</v>
      </c>
    </row>
    <row r="9" spans="1:3">
      <c r="A9" s="4" t="s">
        <v>122</v>
      </c>
      <c r="B9" s="6" t="n">
        <v>-13338</v>
      </c>
      <c r="C9" s="6" t="n">
        <v>43196</v>
      </c>
    </row>
    <row r="10" spans="1:3">
      <c r="A10" s="4" t="s">
        <v>123</v>
      </c>
      <c r="B10" s="6" t="n">
        <v>0</v>
      </c>
      <c r="C10" s="6" t="n">
        <v>0</v>
      </c>
    </row>
    <row r="11" spans="1:3">
      <c r="A11" s="4" t="s">
        <v>111</v>
      </c>
      <c r="B11" s="6" t="n">
        <v>17469</v>
      </c>
      <c r="C11" s="6" t="n">
        <v>22857</v>
      </c>
    </row>
    <row r="12" spans="1:3">
      <c r="A12" s="3" t="s">
        <v>124</v>
      </c>
    </row>
    <row r="13" spans="1:3">
      <c r="A13" s="4" t="s">
        <v>125</v>
      </c>
      <c r="B13" s="6" t="n">
        <v>-76810</v>
      </c>
      <c r="C13" s="6" t="n">
        <v>-97929</v>
      </c>
    </row>
    <row r="14" spans="1:3">
      <c r="A14" s="4" t="s">
        <v>126</v>
      </c>
      <c r="B14" s="6" t="n">
        <v>-175504</v>
      </c>
      <c r="C14" s="6" t="n">
        <v>-366994</v>
      </c>
    </row>
    <row r="15" spans="1:3">
      <c r="A15" s="4" t="s">
        <v>41</v>
      </c>
      <c r="B15" s="6" t="n">
        <v>30772</v>
      </c>
      <c r="C15" s="6" t="n">
        <v>-6728</v>
      </c>
    </row>
    <row r="16" spans="1:3">
      <c r="A16" s="4" t="s">
        <v>42</v>
      </c>
      <c r="B16" s="6" t="n">
        <v>-13351</v>
      </c>
      <c r="C16" s="6" t="n">
        <v>30268</v>
      </c>
    </row>
    <row r="17" spans="1:3">
      <c r="A17" s="4" t="s">
        <v>57</v>
      </c>
      <c r="B17" s="6" t="n">
        <v>118585</v>
      </c>
      <c r="C17" s="6" t="n">
        <v>-160046</v>
      </c>
    </row>
    <row r="18" spans="1:3">
      <c r="A18" s="4" t="s">
        <v>62</v>
      </c>
      <c r="B18" s="6" t="n">
        <v>46687</v>
      </c>
      <c r="C18" s="6" t="n">
        <v>12506</v>
      </c>
    </row>
    <row r="19" spans="1:3">
      <c r="A19" s="4" t="s">
        <v>64</v>
      </c>
      <c r="B19" s="6" t="n">
        <v>-29498</v>
      </c>
      <c r="C19" s="6" t="n">
        <v>-2848</v>
      </c>
    </row>
    <row r="20" spans="1:3">
      <c r="A20" s="4" t="s">
        <v>65</v>
      </c>
      <c r="B20" s="6" t="n">
        <v>-13378</v>
      </c>
      <c r="C20" s="6" t="n">
        <v>24457</v>
      </c>
    </row>
    <row r="21" spans="1:3">
      <c r="A21" s="4" t="s">
        <v>127</v>
      </c>
      <c r="B21" s="6" t="n">
        <v>-10390</v>
      </c>
      <c r="C21" s="6" t="n">
        <v>-10128</v>
      </c>
    </row>
    <row r="22" spans="1:3">
      <c r="A22" s="4" t="s">
        <v>128</v>
      </c>
      <c r="B22" s="6" t="n">
        <v>570304</v>
      </c>
      <c r="C22" s="6" t="n">
        <v>-181269</v>
      </c>
    </row>
    <row r="23" spans="1:3">
      <c r="A23" s="3" t="s">
        <v>129</v>
      </c>
    </row>
    <row r="24" spans="1:3">
      <c r="A24" s="4" t="s">
        <v>130</v>
      </c>
      <c r="B24" s="6" t="n">
        <v>-402147</v>
      </c>
      <c r="C24" s="6" t="n">
        <v>-11846</v>
      </c>
    </row>
    <row r="25" spans="1:3">
      <c r="A25" s="4" t="s">
        <v>131</v>
      </c>
      <c r="B25" s="6" t="n">
        <v>0</v>
      </c>
      <c r="C25" s="6" t="n">
        <v>-748198</v>
      </c>
    </row>
    <row r="26" spans="1:3">
      <c r="A26" s="4" t="s">
        <v>132</v>
      </c>
      <c r="B26" s="6" t="n">
        <v>0</v>
      </c>
      <c r="C26" s="6" t="n">
        <v>-100000</v>
      </c>
    </row>
    <row r="27" spans="1:3">
      <c r="A27" s="4" t="s">
        <v>133</v>
      </c>
      <c r="B27" s="6" t="n">
        <v>-6750</v>
      </c>
      <c r="C27" s="6" t="n">
        <v>-17217</v>
      </c>
    </row>
    <row r="28" spans="1:3">
      <c r="A28" s="4" t="s">
        <v>134</v>
      </c>
      <c r="B28" s="6" t="n">
        <v>-408897</v>
      </c>
      <c r="C28" s="6" t="n">
        <v>-877261</v>
      </c>
    </row>
    <row r="29" spans="1:3">
      <c r="A29" s="3" t="s">
        <v>135</v>
      </c>
    </row>
    <row r="30" spans="1:3">
      <c r="A30" s="4" t="s">
        <v>136</v>
      </c>
      <c r="B30" s="6" t="n">
        <v>-42535</v>
      </c>
      <c r="C30" s="6" t="n">
        <v>-44079</v>
      </c>
    </row>
    <row r="31" spans="1:3">
      <c r="A31" s="4" t="s">
        <v>137</v>
      </c>
      <c r="B31" s="6" t="n">
        <v>-42535</v>
      </c>
      <c r="C31" s="6" t="n">
        <v>-44079</v>
      </c>
    </row>
    <row r="32" spans="1:3">
      <c r="A32" s="4" t="s">
        <v>138</v>
      </c>
      <c r="B32" s="6" t="n">
        <v>118872</v>
      </c>
      <c r="C32" s="6" t="n">
        <v>-1102609</v>
      </c>
    </row>
    <row r="33" spans="1:3">
      <c r="A33" s="4" t="s">
        <v>139</v>
      </c>
      <c r="B33" s="6" t="n">
        <v>2669455</v>
      </c>
      <c r="C33" s="6" t="n">
        <v>3772064</v>
      </c>
    </row>
    <row r="34" spans="1:3">
      <c r="A34" s="4" t="s">
        <v>140</v>
      </c>
      <c r="B34" s="6" t="n">
        <v>2788327</v>
      </c>
      <c r="C34" s="6" t="n">
        <v>2669455</v>
      </c>
    </row>
    <row r="35" spans="1:3">
      <c r="A35" s="3" t="s">
        <v>141</v>
      </c>
    </row>
    <row r="36" spans="1:3">
      <c r="A36" s="4" t="s">
        <v>142</v>
      </c>
      <c r="B36" s="6" t="n">
        <v>58847</v>
      </c>
      <c r="C36" s="6" t="n">
        <v>65348</v>
      </c>
    </row>
    <row r="37" spans="1:3">
      <c r="A37" s="4" t="s">
        <v>143</v>
      </c>
      <c r="B37" s="5" t="n">
        <v>0</v>
      </c>
      <c r="C37" s="5" t="n">
        <v>400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4:08:16Z</dcterms:created>
  <dcterms:modified xmlns:dcterms="http://purl.org/dc/terms/" xmlns:xsi="http://www.w3.org/2001/XMLSchema-instance" xsi:type="dcterms:W3CDTF">2019-03-18T14:08:16Z</dcterms:modified>
</cp:coreProperties>
</file>